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s of Cash F6" sheetId="6" r:id="rId6"/>
    <s:sheet name="NOTE 1 - BASIS OF FINANCIAL STA" sheetId="7" r:id="rId7"/>
    <s:sheet name="NOTE 2 - NATURE OF ORGANIZATION" sheetId="8" r:id="rId8"/>
    <s:sheet name="NOTE 3 - SUMMARY OF SIGNIFICANT" sheetId="9" r:id="rId9"/>
    <s:sheet name="NOTE 4 - RECENT ACCOUNTING STAN" sheetId="10" r:id="rId10"/>
    <s:sheet name="NOTE 5 - CASH AND CASH EQUIVALE" sheetId="11" r:id="rId11"/>
    <s:sheet name="NOTE 6 - ACCOUNTS RECEIVABLE" sheetId="12" r:id="rId12"/>
    <s:sheet name="NOTE 7 - INVENTORY" sheetId="13" r:id="rId13"/>
    <s:sheet name="NOTE 8 - PREPAID EXPENSES AND O" sheetId="14" r:id="rId14"/>
    <s:sheet name="NOTE 9 - PROPERTY AND EQUIPMENT" sheetId="15" r:id="rId15"/>
    <s:sheet name="NOTE 10 - CAPITALIZED SOFTWARE" sheetId="16" r:id="rId16"/>
    <s:sheet name="NOTE 11 - INVESTMENTS" sheetId="17" r:id="rId17"/>
    <s:sheet name="NOTE 12 - NOTES PAYABLE" sheetId="18" r:id="rId18"/>
    <s:sheet name="NOTE 13 - CONVERTIBLE NOTES PAY" sheetId="19" r:id="rId19"/>
    <s:sheet name="NOTE 14 - PREFERRED STOCK" sheetId="20" r:id="rId20"/>
    <s:sheet name="NOTE 15 - COMMON STOCK" sheetId="21" r:id="rId21"/>
    <s:sheet name="NOTE 16 - COMMON STOCK TO BE IS" sheetId="22" r:id="rId22"/>
    <s:sheet name="NOTE 17 - BASIC AND FULLY DILUT" sheetId="23" r:id="rId23"/>
    <s:sheet name="NOTE 18 - OUTSTANDING WARRANTS" sheetId="24" r:id="rId24"/>
    <s:sheet name="NOTE 19 - EMPLOYEE OPTIONS" sheetId="25" r:id="rId25"/>
    <s:sheet name="NOTE 20 - COMMITMENTS, CONTINGE" sheetId="26" r:id="rId26"/>
    <s:sheet name="NOTE 21 - RELATED PARTY TRANSAC" sheetId="27" r:id="rId27"/>
    <s:sheet name="NOTE 22 - SUBSEQUENT EVENTS" sheetId="28" r:id="rId28"/>
    <s:sheet name="Accounting Policies, by Policy " sheetId="29" r:id="rId29"/>
    <s:sheet name="NOTE 5 - CASH AND CASH EQUIVA30" sheetId="30" r:id="rId30"/>
    <s:sheet name="NOTE 6 - ACCOUNTS RECEIVABLE (T" sheetId="31" r:id="rId31"/>
    <s:sheet name="NOTE 7 - INVENTORY (Tables)" sheetId="32" r:id="rId32"/>
    <s:sheet name="NOTE 8 - PREPAID EXPENSES AND33" sheetId="33" r:id="rId33"/>
    <s:sheet name="NOTE 9 - PROPERTY AND EQUIPME34" sheetId="34" r:id="rId34"/>
    <s:sheet name="NOTE 12 - NOTES PAYABLE (Tables" sheetId="35" r:id="rId35"/>
    <s:sheet name="NOTE 13 - CONVERTIBLE NOTES P36" sheetId="36" r:id="rId36"/>
    <s:sheet name="NOTE 16 - COMMON STOCK TO BE 37" sheetId="37" r:id="rId37"/>
    <s:sheet name="NOTE 17 - BASIC AND FULLY DIL38" sheetId="38" r:id="rId38"/>
    <s:sheet name="NOTE 18 - OUTSTANDING WARRANTS " sheetId="39" r:id="rId39"/>
    <s:sheet name="NOTE 19 - EMPLOYEE OPTIONS (Tab" sheetId="40" r:id="rId40"/>
    <s:sheet name="NOTE 20 - COMMITMENTS, CONTIN41" sheetId="41" r:id="rId41"/>
    <s:sheet name="NOTE 2 - NATURE OF ORGANIZATI42" sheetId="42" r:id="rId42"/>
    <s:sheet name="NOTE 5 - CASH AND CASH EQUIVA43" sheetId="43" r:id="rId43"/>
    <s:sheet name="NOTE 5 - CASH AND CASH EQUIVA44" sheetId="44" r:id="rId44"/>
    <s:sheet name="NOTE 6 - ACCOUNTS RECEIVABLE (D" sheetId="45" r:id="rId45"/>
    <s:sheet name="NOTE 6 - ACCOUNTS RECEIVABLE  (" sheetId="46" r:id="rId46"/>
    <s:sheet name="NOTE 7 - INVENTORY (Details)" sheetId="47" r:id="rId47"/>
    <s:sheet name="NOTE 7 - INVENTORY  (Details) -" sheetId="48" r:id="rId48"/>
    <s:sheet name="NOTE 8 - PREPAID EXPENSES AND49" sheetId="49" r:id="rId49"/>
    <s:sheet name="NOTE 8 - PREPAID EXPENSES AND50" sheetId="50" r:id="rId50"/>
    <s:sheet name="NOTE 9 - PROPERTY AND EQUIPME51" sheetId="51" r:id="rId51"/>
    <s:sheet name="NOTE 9 - PROPERTY AND EQUIPME52" sheetId="52" r:id="rId52"/>
    <s:sheet name="NOTE 10 - CAPITALIZED SOFTWARE " sheetId="53" r:id="rId53"/>
    <s:sheet name="NOTE 11 - INVESTMENTS (Details)" sheetId="54" r:id="rId54"/>
    <s:sheet name="NOTE 12 - NOTES PAYABLE (Detail" sheetId="55" r:id="rId55"/>
    <s:sheet name="NOTE 12 - NOTES PAYABLE  (Detai" sheetId="56" r:id="rId56"/>
    <s:sheet name="NOTE 13 - CONVERTIBLE NOTES P57" sheetId="57" r:id="rId57"/>
    <s:sheet name="NOTE 13 - CONVERTIBLE NOTES P58" sheetId="58" r:id="rId58"/>
    <s:sheet name="NOTE 14 - PREFERRED STOCK (Deta" sheetId="59" r:id="rId59"/>
    <s:sheet name="NOTE 15 - COMMON STOCK (Details" sheetId="60" r:id="rId60"/>
    <s:sheet name="NOTE 16 - COMMON STOCK TO BE 61" sheetId="61" r:id="rId61"/>
    <s:sheet name="NOTE 17 - BASIC AND FULLY DIL62" sheetId="62" r:id="rId62"/>
    <s:sheet name="NOTE 18 - OUTSTANDING WARRANT63" sheetId="63" r:id="rId63"/>
    <s:sheet name="NOTE 19 - EMPLOYEE OPTIONS (Det" sheetId="64" r:id="rId64"/>
    <s:sheet name="NOTE 19 - EMPLOYEE OPTIONS  (De" sheetId="65" r:id="rId65"/>
    <s:sheet name="NOTE 19 - EMPLOYEE OPTIONS  (66" sheetId="66" r:id="rId66"/>
    <s:sheet name="NOTE 19 - EMPLOYEE OPTIONS  (67" sheetId="67" r:id="rId67"/>
    <s:sheet name="NOTE 19 - EMPLOYEE OPTIONS  (68" sheetId="68" r:id="rId68"/>
    <s:sheet name="NOTE 20 - COMMITMENTS, CONTIN69" sheetId="69" r:id="rId69"/>
    <s:sheet name="NOTE 20 - COMMITMENTS, CONTIN70" sheetId="70" r:id="rId70"/>
    <s:sheet name="NOTE 21 - RELATED PARTY TRANS71" sheetId="71" r:id="rId71"/>
    <s:sheet name="NOTE 22 - SUBSEQUENT EVENTS (De" sheetId="72" r:id="rId72"/>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6</t>
  </si>
  <si>
    <t>Nov. 08, 2016</t>
  </si>
  <si>
    <t>Document and Entity Information [Abstract]</t>
  </si>
  <si>
    <t>Entity Registrant Name</t>
  </si>
  <si>
    <t>COPsync,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densed Balance Sheets - USD ($)</t>
  </si>
  <si>
    <t>Dec. 31, 2015</t>
  </si>
  <si>
    <t>Current Assets</t>
  </si>
  <si>
    <t>Cash and cash equivalents</t>
  </si>
  <si>
    <t>Accounts receivable, net</t>
  </si>
  <si>
    <t>Inventories</t>
  </si>
  <si>
    <t>Prepaid expenses and other current assets</t>
  </si>
  <si>
    <t>Total Current Assets</t>
  </si>
  <si>
    <t>Property and Equipment, net</t>
  </si>
  <si>
    <t>Capitalized Software, net</t>
  </si>
  <si>
    <t>Investment</t>
  </si>
  <si>
    <t>Total Assets</t>
  </si>
  <si>
    <t>Current Liabilities</t>
  </si>
  <si>
    <t>Accounts payable and accrued expenses</t>
  </si>
  <si>
    <t>Deferred revenues</t>
  </si>
  <si>
    <t>Obligation under capital lease, current portion</t>
  </si>
  <si>
    <t>Convertible notes payable, current portion net of original issue discount of $31,579</t>
  </si>
  <si>
    <t>Three Year, 50% notes payable, net of $0 discount, current portion</t>
  </si>
  <si>
    <t>Notes payable, current portion</t>
  </si>
  <si>
    <t>Total Current Liabilities</t>
  </si>
  <si>
    <t>LONG-TERM LIABILITIES</t>
  </si>
  <si>
    <t>Obligation under capital lease</t>
  </si>
  <si>
    <t>Convertible notes payable</t>
  </si>
  <si>
    <t>Three Year, 50% notes payable, net of $113,873 discount, non-current portion</t>
  </si>
  <si>
    <t>Notes payable, non-current portion</t>
  </si>
  <si>
    <t>Total Liabilities</t>
  </si>
  <si>
    <t>COMMITMENTS AND CONTINGENCIES</t>
  </si>
  <si>
    <t xml:space="preserve"> </t>
  </si>
  <si>
    <t>STOCKHOLDERS’ EQUITY (DEFICIT)</t>
  </si>
  <si>
    <t>Series A Preferred stock, par value $0.0001 per share, 1,000,000 shares authorized; 100,000 shares issued and outstanding, respectively</t>
  </si>
  <si>
    <t>Common stock, par value $0.0001 per share, 50,000,000 shares authorized; 8,915,522 and 8,362,903 issued and outstanding, respectively</t>
  </si>
  <si>
    <t>Common stock to be issued, 284,170 and 260,206 shares, respectively</t>
  </si>
  <si>
    <t>Additional paid-in-capital</t>
  </si>
  <si>
    <t>Accumulated deficit</t>
  </si>
  <si>
    <t>Total Stockholders’ Equity (Deficit)</t>
  </si>
  <si>
    <t>TOTAL LIABILITIES AND STOCKHOLDERS’ EQUITY (DEFICIT)</t>
  </si>
  <si>
    <t>Condensed Balance Sheets (Parentheticals) - USD ($)</t>
  </si>
  <si>
    <t>12 Months Ended</t>
  </si>
  <si>
    <t>Convertible notes payable, original issue discount (in Dollars)</t>
  </si>
  <si>
    <t>Notes payable</t>
  </si>
  <si>
    <t>12.00%</t>
  </si>
  <si>
    <t>Common stock, par value (in Dollars per share)</t>
  </si>
  <si>
    <t>Common stock, shares authorized</t>
  </si>
  <si>
    <t>Common stock, shares issued</t>
  </si>
  <si>
    <t>Common stock, shares outstanding</t>
  </si>
  <si>
    <t>Common stock to be issued</t>
  </si>
  <si>
    <t>Other Current Liabilities [Member]</t>
  </si>
  <si>
    <t>50.00%</t>
  </si>
  <si>
    <t>Notes payable, year</t>
  </si>
  <si>
    <t>3 years</t>
  </si>
  <si>
    <t>Other Noncurrent Liabilities [Member]</t>
  </si>
  <si>
    <t>Notes payable, discount (in Dollars)</t>
  </si>
  <si>
    <t>Series A Preferred Stock [Member]</t>
  </si>
  <si>
    <t>Preferred stock, par value (in Dollars per share)</t>
  </si>
  <si>
    <t>Preferred stock, shares authorized</t>
  </si>
  <si>
    <t>Preferred stock, shares issued</t>
  </si>
  <si>
    <t>Preferred stock, shares outstanding</t>
  </si>
  <si>
    <t>Condensed Statements of Operations (Unaudited) - USD ($)</t>
  </si>
  <si>
    <t>3 Months Ended</t>
  </si>
  <si>
    <t>Sep. 30, 2015</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Beneficial conversion expense</t>
  </si>
  <si>
    <t>Total Other Income (Expense)</t>
  </si>
  <si>
    <t>NET LOSS BEFORE INCOME TAXES</t>
  </si>
  <si>
    <t>INCOME TAXES</t>
  </si>
  <si>
    <t>NET LOSS</t>
  </si>
  <si>
    <t>Series B preferred stock dividend</t>
  </si>
  <si>
    <t>Accretion of beneficial conversion feature on preferred shares dividends issued in kind</t>
  </si>
  <si>
    <t>NET LOSS ATTRIBUTABLE TO COMMON SHAREHOLDERS</t>
  </si>
  <si>
    <t>LOSS PER COMMON SHARE - BASIC &amp; DILUTED (in Dollars per share)</t>
  </si>
  <si>
    <t>WEIGHTED AVERAGE NUMBER OF COMMON SHARES OUTSTANDING - BASIC &amp; DILUTED (in Shares)</t>
  </si>
  <si>
    <t>Condensed Statements of Cash Flows (Unaudited) - USD ($)</t>
  </si>
  <si>
    <t>CASH FLOWS FROM OPERATING ACTIVITIES</t>
  </si>
  <si>
    <t>Net loss</t>
  </si>
  <si>
    <t>Adjustments to reconcile net loss to net cash used in operating activities:</t>
  </si>
  <si>
    <t>Depreciation and amortization</t>
  </si>
  <si>
    <t>Amortization of beneficial conversion costs</t>
  </si>
  <si>
    <t>Amortization of endorser agreements</t>
  </si>
  <si>
    <t>Amortization of note discount</t>
  </si>
  <si>
    <t>Employee stock compensation</t>
  </si>
  <si>
    <t>Non-employee warrant compensation</t>
  </si>
  <si>
    <t>Valuation of warrants for services rendered</t>
  </si>
  <si>
    <t>Discount on three year, 50% notes payable</t>
  </si>
  <si>
    <t>Capital contributed/co-founders’ forfeiture of contractual compensation</t>
  </si>
  <si>
    <t>Valuation of warrants</t>
  </si>
  <si>
    <t>Debt issuance costs</t>
  </si>
  <si>
    <t>Change in allowance for bad debts</t>
  </si>
  <si>
    <t>Loss on asset disposals</t>
  </si>
  <si>
    <t>Change in operating assets and liabilities:</t>
  </si>
  <si>
    <t>Accounts receivable</t>
  </si>
  <si>
    <t>Deferred loan costs</t>
  </si>
  <si>
    <t>Net Cash Used in Operating Activities</t>
  </si>
  <si>
    <t>CASH FLOWS FROM INVESTING ACTIVITIES</t>
  </si>
  <si>
    <t>Capitalized software costs</t>
  </si>
  <si>
    <t>Proceeds from asset disposals</t>
  </si>
  <si>
    <t>Purchases of property and equipment</t>
  </si>
  <si>
    <t>Net Cash Used in Investing Activities</t>
  </si>
  <si>
    <t>CASH FLOWS FROM FINANCING ACTIVITIES</t>
  </si>
  <si>
    <t>Proceeds from notes payable</t>
  </si>
  <si>
    <t>Proceeds from common stock to be issued, net</t>
  </si>
  <si>
    <t>Payments on notes payable</t>
  </si>
  <si>
    <t>Payments on three-year, 50% notes payable</t>
  </si>
  <si>
    <t>Proceeds from convertible notes</t>
  </si>
  <si>
    <t>Proceeds from the issuance of stock for warrant exercises</t>
  </si>
  <si>
    <t>Payments on capitalized lease obligation</t>
  </si>
  <si>
    <t>Net Cash Provided by Financing Activities</t>
  </si>
  <si>
    <t>NET DE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Conversion into common stock</t>
  </si>
  <si>
    <t>Financing of prepaid insurance policy</t>
  </si>
  <si>
    <t>Series B Preferred stock dividends</t>
  </si>
  <si>
    <t>Loans and leases for vehicles</t>
  </si>
  <si>
    <t>Insurance proceeds applied to outstanding bank loan</t>
  </si>
  <si>
    <t>Reclassification of contractual prepayment from deferred revenue to notes payable</t>
  </si>
  <si>
    <t>Non-cash issuance of 2,000 and 1,200 shares of common stock to third party for services performed and to be performed</t>
  </si>
  <si>
    <t>Stock Issued for Prior Warrant Exercises [Member]</t>
  </si>
  <si>
    <t>Issuance of common stock for prior year exercises</t>
  </si>
  <si>
    <t>Stock Issued for Prior Subscriptions [Member]</t>
  </si>
  <si>
    <t>Stock Issued or Issuable to Endorsers [Member]</t>
  </si>
  <si>
    <t>Note Conversion [Member]</t>
  </si>
  <si>
    <t>Conversion of Accounts Payable [Member]</t>
  </si>
  <si>
    <t>Conversion of Accounts Payable [Member] | Common Stock To Be Issued [Member]</t>
  </si>
  <si>
    <t>Conversion of Notes Payable [Member]</t>
  </si>
  <si>
    <t>Conversion of Notes Payable [Member] | Common Stock To Be Issued [Member]</t>
  </si>
  <si>
    <t>Condensed Statements of Cash Flows (Unaudited) (Parentheticals)</t>
  </si>
  <si>
    <t>Sep. 30, 2015shares</t>
  </si>
  <si>
    <t>Non-cash issuance of shares of common stock to third party for services performed and to be performed</t>
  </si>
  <si>
    <t>Principal [Member] | Note Conversion [Member]</t>
  </si>
  <si>
    <t>Interest [Member] | Note Conversion [Member]</t>
  </si>
  <si>
    <t>NOTE 1 - BASIS OF FINANCIAL STATEMENT PRESENTATION</t>
  </si>
  <si>
    <t>Disclosure Text Block [Abstract]</t>
  </si>
  <si>
    <t>Basis of Accounting [Text Block]</t>
  </si>
  <si>
    <t>NOTE 1 – BASIS OF FINANCIAL STATEMENT PRESENTATION These interim condensed financial statements of COPsync, Inc. (the “Company”) are unaudited, but reflect, in the opinion of management, all normal recurring adjustments necessary to present fairly the financial position of the Company as of September 30, 2016, and its results of operations and cash flows for the three and nine months ended September 30, 2016.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5. The results for the three and nine-months ended September 30, 2016 are not necessarily indicative of the results to be expected for the entire fiscal year ending December 31, 2016, or any other period. The year-end condensed balance sheet data as of December 31, 2015, was derived from audited financial statements, but does not include all disclosures required by accounting principles generally accepted in the United States.</t>
  </si>
  <si>
    <t>NOTE 2 - NATURE OF ORGANIZATION AND LIQUIDITY AND MANAGEMENT PLANS</t>
  </si>
  <si>
    <t>Organization, Consolidation and Presentation of Financial Statements Disclosure [Text Block]</t>
  </si>
  <si>
    <t>NOTE 2 – NATURE OF ORGANIZATION AND LIQUIDITY AND MANAGEMENT PLANS The Company sells the COPsync Network service, which is a real-time, in-car information sharing, communication and data interoperability network for law enforcement agencies. The COPsync Network service enables patrol officers to collect, report and share critical data in real-time at the point of incident and obtain instant access to various local, state and federal law enforcement databases. The COPsync Network service also eliminates manual processes and increases officer productivity by enabling officers to electronically write tickets, process DUI and other arrests and document accidents and other incidents. The Company has designed the COPsync Network to be “vendor neutral,” meaning it can be used with products and services offered by other law enforcement technology vendors. Additionally, the COPsync Network system architecture is designed to scale nationwide. In addition to the Company’s core COPsync Network service, the Company offers three complementary service/product offerings. These offerings are: COPsync911, an emergency threat notification service; VidTac, an in-vehicle software-driven video camera system for law enforcement and fire departments; and COURTsync, a court security and efficiency application, which includes WARRANTsync, a statewide misdemeanor warrant clearing database. The Company offers the COPsync911 threat alert, first introduced in 2013, for use in schools, hospitals, day care facilities, governmental office buildings and other facilities with a high level of concern about safety and security. When used in schools, for example, the COPsync911 service enables school personnel to instantly and silently send emergency alerts directly to the five closest law enforcement officers in their patrol vehicles, and to the local 911 dispatch center, with the mere click of a screen icon located on every Windows-based computer or any handheld device within the facility. A text alert is also sent to the cell phones of all law enforcement officers in the area and to all teachers, administrators, and other staff at the school, alerting them of potential danger. VidTac is a software-driven video system for law enforcement. Traditional in-vehicle video systems are “hardware centric” DVR-based systems. The video capture, compression and encryption of the video stream is performed by the DVR. A software-driven video system like VidTac is less expensive than a DVR-based system and eliminates the need for an agency to purchase a second DVR computer that needs to be replaced every three to four years as new patrol vehicles are placed into service. The COURTsync system is designed to enable judges and court personnel to instantly send emergency alerts directly to the closest law enforcement officers in their patrol vehicles and to the local 911dispatch center, from any computer within the facility. Court personnel are also able to query federal law enforcement databases and databases pertaining to officer safety and dangerous persons. Additionally, COURTsync utilizes our WARRANTsync system to give patrol officers utilizing our COPsync Network access to Class C warrant information from the court, enabling them to collect warrant fees for the court. The WARRANTsync system, which is a feature set of the COURTsync system, is designed to be a Texas statewide misdemeanor warrant-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 In addition to Texas, the Company sells its products in seventeen other states. At September 30, 2016, the Company had cash and cash equivalents of $392,949, working capital deficit of $2,723,964 and an accumulated deficit of $37,966,320. The following factors are helping the Company manage its liquidity and enabling it to progress the business towards cash-flow break-even, and ultimately profitability: (1) The Company recorded approximately $2,071,000 and $4,610,000 in sales bookings during the three-month and nine-month periods ended September 30, 2016, compared to approximately $1,740,000 and $3,641,000 during the comparable periods in 2015. Of the total sales bookings for the first nine months ended September 30, 2016, approximately $1,837,000 remains unpaid. (2) On July 1, 2016, the Company filed with the Securities and Exchange Commission a Form S-3 Registration Statement which registered the offer and sale of up to $25 million of securities which may be issued by the Company from time to time in indeterminate amounts and at indeterminate times. Pursuant to General Instruction I.B.6 of Form S-3, the aggregate market value sold pursuant to this Registration Statement during any 12-month period can be no more than one-third of the aggregate market value of our common stock that is held by non-affiliates. (3) The Company will consider on a case-by-case basis additional credit facilities or equity or debt financings to leverage its recurring revenue streams and support additional growth. (4) In late September/early October 2016, the Company supplemented its liquidity by borrowing $700,000 pursuant to two 12-month notes with a principal balance of approximately $737,000. The notes had an original issue discount of 5% and bears interest at 12% per annum during the term of the notes. After the five-month anniversary of the issuance date, the holders may convert the principal and any accrued interest into shares of the Company’s common stock at $1.25 per share. (5) The Company believes it has the ability to reduce operating expenses should circumstances warrant. The accompanying financial statements have been prepared on a going concern basis, which contemplates the realization of assets and the satisfaction of liabilities in the normal course of business. The Company has accumulated significant losses as it has been developing its service and product offerings. The Company has had recurring losses and expects to report losses for fiscal 2016. The Company believes that current available cash combined with the receipts from anticipated future sales bookings, and the proceeds of a contemplated capital raise pursuant to its S-3 registration statement noted above will be sufficient to meet its cash needs for the near future. There can be no assurance that financing will be available in amounts or terms acceptable to the Company, if at all. There can be no assurances that the source of additional contracts will be achieved.</t>
  </si>
  <si>
    <t>NOTE 3 - SUMMARY OF SIGNIFICANT ACCOUNTING POLICES</t>
  </si>
  <si>
    <t>Accounting Policies [Abstract]</t>
  </si>
  <si>
    <t>Significant Accounting Policies [Text Block]</t>
  </si>
  <si>
    <t>NOTE 3 – SUMMARY OF SIGNIFICANT ACCOUNTING POLICES Basis of Presentation The accompanying condensed financial statements include the accounts of the Company are prepared in accordance with accounting principles generally accepted in the United States and are prepared on the accrual method of accounting. There have been no significant changes to the summary of significant accounting policies disclosed in Note 2 to the financial statements as of December 31, 2015 included in the Form 10-K filed on March 30, 2016. Reclassifications Certain prior year items have been reclassified to conform to the current year presentation. These reclassifications had no impact on the Company’s financial statements. Capitalized Software The Company began capitalizing its software development costs during the second quarter of 2016. See Note 10 – Capitalized Software for further information.</t>
  </si>
  <si>
    <t>NOTE 4 - RECENT ACCOUNTING STANDARDS AND PRONOUNCEMENTS</t>
  </si>
  <si>
    <t>New Accounting Pronouncements and Changes in Accounting Principles [Abstract]</t>
  </si>
  <si>
    <t>New Accounting Pronouncements and Changes in Accounting Principles [Text Block]</t>
  </si>
  <si>
    <t>NOTE 4 – RECENT ACCOUNTING STANDARDS AND PRONOUNCEMENTS The Company has implemented all new accounting pronouncements that are in effect and that may impact our audited financial statements. Revenue Recognition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us beginning in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2018. Recently Issued Accounting Pronouncement In February 2016, the Financial Accounting Standards Board (FASB) issued Accounting Standards Update (ASU) 2016-02 Leases (Topic) In April 2015, the FASB issued ASU No. 2015-03, Interest - Imputation of Interest (Subtopic 835-30): Simplifying the Presentation of Debt Issuance Costs (“ASU 2015-03”)</t>
  </si>
  <si>
    <t>NOTE 5 - CASH AND CASH EQUIVALENTS</t>
  </si>
  <si>
    <t>Cash and Cash Equivalents [Abstract]</t>
  </si>
  <si>
    <t>Cash and Cash Equivalents Disclosure [Text Block]</t>
  </si>
  <si>
    <t>NOTE 5 – CASH AND CASH EQUIVALENTS The Company’s cash and cash equivalents, at September 30, 2016 and December 31, 2015, respectively, consisted of the following:
Category
September 30, 2016
December 31, 2015
(Unaudited)
Unrestricted
$
145,168
$
8,295,310
Restricted
247,781
-
Total Cash and cash equivalents
$
392,949
$
8,295,310 During the second quarter of 2016, the Company was requested to pay-off the balance of a lease agreement involving an equipment financing company owned by one of the Company’s outside directors (See Notes 12 and 21</t>
  </si>
  <si>
    <t>NOTE 6 - ACCOUNTS RECEIVABLE</t>
  </si>
  <si>
    <t>Receivables [Abstract]</t>
  </si>
  <si>
    <t>Loans, Notes, Trade and Other Receivables Disclosure [Text Block]</t>
  </si>
  <si>
    <t>NOTE 6 – ACCOUNTS RECEIVABLE The Company’s accounts receivable, net, at September 30, 2016 and December 31, 2015, respectively, consisted of the following:
Category
September 30, 2016
December 31, 2015
(Unaudited)
Trade receivables
$
1,882,155
$
1,360,929
Other receivables
23,708
26,360
Elimination of unpaid deferred revenue
(1,225,455
)
(861,024
)
Allowance for doubtful accounts
(153,000
)
(100,000
)
Accounts Receivable, net
$
527,408
$
426,265 Accounts receivable is derived principally by revenue earned from end-users, which are local and state governmental agencies. The Company performs periodic credit evaluations of its customers, and does not require collateral. Our trade receivables increased by approximately $521,000 principally due to one reseller’s increased sales volume, an increase in the number of customer bookings and a rise in the average dollar value of invoices. At September 30, 2016, the Company had a concentration of credit risk involving a single customer who owes the Company an account balance, a portion of which is past due, equivalent to 36% of the Company’s Accounts Receivable, net. The Company is discussing various payment plans with the customer and believes this matter will be successfully resolved by the end of 2016. The Company’s other receivables generally consist of miscellaneous receivable activities. The elimination of the unpaid deferred revenue represents those invoices issued for products and/or services not yet paid by the customer or services completed by the Company. The elimination is made to prevent the “gross-up” effect on the Company’s balance sheet between accounts receivable and deferred revenues. The Company’s allowance for doubtful accounts is based upon a review of outstanding receivables. Delinquent receivables are written-off based on individual credit evaluations and specific circumstances of the customer. At September 30, 2016, the $153,000 allowance consisted of a $143,000 specific reserve following a customer specific review of total receivables, and a $10,000 general, or non-specific, allowance, compared to $90,000 specific and $10,000 general allowances at December 31, 2015. The increase in the specific allowance primarily relates to the past due balance involving the single customer referenced above. As of December 31, 2015, the Company established a $10,000 general allowance, which is directed towards receivables that are over sixty days of age and may be at risk of collection.</t>
  </si>
  <si>
    <t>NOTE 7 - INVENTORY</t>
  </si>
  <si>
    <t>Inventory Disclosure [Abstract]</t>
  </si>
  <si>
    <t>Inventory Disclosure [Text Block]</t>
  </si>
  <si>
    <t>NOTE 7 – INVENTORY The Company’s inventory, at September 30, 2016 and December 31, 2015, respectively, consisted of the following:
Category
September 30, 2016
December 31, 2015
(Unaudited)
Finished goods
$
596,668
$
504,695
Obsolescence Allowance
(20,000
)
(20,000
)
Total Inventory, net
$
576,668
$
484,695 The approximate $92,000 increase in inventory in the first nine-months of 2016 is due to an increase in on-hand general equipment and supplies, partially offset by a reduction in the Company’s VidTac finished goods inventory. Total inventory at September 30, 2016 and December 31, 2015 included hardware consisting of computer laptops, printers and ancillary parts, such as electronic components, connectors, adapters and cables, as well as the Company’s proprietary VidTac product and its related components. The Company attempts to procure hardware as a result of receiving a customer order. Accordingly, the hardware is procured, delivered to the Company, prepared for installation and then transported by the Company to the customer site for installation. Beginning in 2016, the Company has begun to procure certain inventory items on a stock basis so the Company can quickly install the equipment for a new contract. Additionally, the various components of hardware are all considered finished goods because the individual items may be, and are, sold in a package, or on an individual basis, normally at the same pricing structure. With respect to the Company’s VidTac product, a manufacturing agreement was executed in 2012 with a single contract manufacturer and calls for the Company to periodically place a demand purchase order for a fixed number of finished units to be manufactured and delivered as finished goods. The Company’s purchase orders placed with the contract manufacturer are non-cancellable; however, there are some relief provisions: (1) the Company may change the original requested delivery dates if the Company gives sufficient advance notice to the contract manufacturer; and (2) should the Company elect to cancel a purchase order in total or in part, it would be financially responsible for any materials that could not be returned by the contract manufacturer to its source suppliers. When the VidTac product is recorded into finished goods, it consists of a kit consisting of four basic components. It is inventoried as a single unit of inventory. If a single component fails or needs to be replaced, the Company will replace with a new unit and inventory the components, which would still be considered finished goods. Should a component need to be repaired, it is returned to the contracted manufacturer for analysis and repair. The repaired component is then shipped to the Company and inventoried as a finished goods component.</t>
  </si>
  <si>
    <t>NOTE 8 - PREPAID EXPENSES AND OTHER CURRENT ASSETS</t>
  </si>
  <si>
    <t>Disclosure Text Block Supplement [Abstract]</t>
  </si>
  <si>
    <t>Other Current Assets [Text Block]</t>
  </si>
  <si>
    <t>NOTE 8 – PREPAID EXPENSES AND OTHER CURRENT ASSETS The Company’s prepaid expenses and other current assets consisted of the following at September 30, 2016 and December 31, 2015, respectively:
Category
September 30, 2016
December 31, 2015
(Unaudited)
Prepaid Insurance
$
26,193
$
69,456
Subscriptions
220,120
54,756
Vendor Prepayments
185,996
34,389
Deferred Valuation Expense Related to Endorser Agreements
131,500
353,802
Molds
57,967
-
Deferred Charges
31,546
31,546
Total Prepaid Expenses and Other Current Assets
$
653,322
$
543,949 Prepaid insurance pertains to various business insurance policies, the fees of which have been financed by a third-party service provider and are being paid over an eleven-month period. This prepayment is amortized ratably over the twelve-month insurance coverage period. Subscriptions principally pertain to prepaid software support and web-hosting services provided by third-party service providers. The balance can fluctuate period-over-period based upon the timing between payment and amortization activities. The prepayments are amortized into expense over the life of the specific service period. Vendor prepayments principally consist of a personnel search firm, a consultant for advisory services and costs for molds for an updated component of the VidTac product. These prepayments will be charged to operating expenses in fiscal year 2016 as the services are performed and as production of VidTac commences. Deferred valuation expense relates to an endorsement agreement the Company entered into in January 2016 with an endorser who agreed to assist the Company with its brand recognition and sales efforts for COPsync products in pre-designated geographical areas. The agreement requires six quarterly payments of $250,000 and the grant of 100,000 shares of the Company’s common stock which was granted at signing and an additional 100,000 shares to be granted six months after signing. The non-cash value of the endorsement agreement totaled $206,000 and was determined by using the stock price on the date of the agreement. The second tranche is valued at $93,000. These amounts are being amortized to non-cash consulting expense over the respective service periods. Deferred charges pertain to off-the-shelf computer-aided dispatch systems (“CAD”) purchased from two outside software services companies and delivered to six contracted customers as part of their respective, executed service agreement (or contract). The contracts involved license fees for the CAD service over a four-year period commencing with the acceptance of the service, as well as one-time implementation fees specific to each agency. The contracts were executed in early in 2013 and the customers made prepayments totaling $285,555, which were reported in current deferred revenues. At September 30, 2016, there remains some services yet to be performed and delivered to the customers; therefore, revenue recognition is not appropriate at this time. The Company expects to complete and deliver those services in the next twelve months, at which time the deferred charges will be recognized as revenues.</t>
  </si>
  <si>
    <t>NOTE 9 - PROPERTY AND EQUIPMENT</t>
  </si>
  <si>
    <t>Property, Plant and Equipment [Abstract]</t>
  </si>
  <si>
    <t>Property, Plant and Equipment Disclosure [Text Block]</t>
  </si>
  <si>
    <t>NOTE 9 – PROPERTY AND EQUIPMENT The Company’s property and equipment at September 30, 2016 and December 31, 2015 was:
Classes of Depreciable Assets
September 30, 2016
December 31, 2015
(Unaudited)
Fleet Vehicles
$
337,718
$
148,940
Fleet Vehicles - Capitalized Lease
35,098
35,098
Furniture and Fixtures
21,084
10,467
Computer Hardware
155,449
86,508
Computer Software
36,935
36,935
Property and Equipment
586,284
317,948
Accumulated Depreciation
(214,152
)
(193,760
)
Net Property and Equipment
$
372,132
$
124,188 The increase in net property and equipment of approximately $268,000 relates to the acquisition of ten vehicles and computer equipment and office furniture. Offsetting this increase was a loss of $2,396 resulting from the disposition of five vehicles. Depreciation expense for quarters ended September 30, 2016 and 2015 was $27,956 and $26,637, respectively, and for the nine months ended September 30, 2016 and 2015, $70,116 and $39,919, respectively.</t>
  </si>
  <si>
    <t>NOTE 10 - CAPITALIZED SOFTWARE</t>
  </si>
  <si>
    <t>Research and Development [Abstract]</t>
  </si>
  <si>
    <t>Research, Development, and Computer Software Disclosure [Text Block]</t>
  </si>
  <si>
    <t>NOTE 10 – CAPITALIZED SOFTWARE In the second quarter of 2016, the Company capitalized developmental software in accordance with ASC 730 – Research &amp; Development and ASC 985 –Software. Within that accounting guidance, companies may elect to capitalize certain portions of their R&amp;D expenses relating to the development of new products or services. R&amp;D expenses are capitalized as follows: 1) All R&amp;D costs incurred in developing a new product or service must be expensed as incurred until “technological feasibility” has been achieved; that is, until R&amp;D efforts substantiate the new product or service can, in fact, be made; 2) Upon achieving “technological feasibility”, the Company capitalizes all incurred costs until the product is ready for production and or for sale; 3) Once the product/service is ready for production or for sale, then all future costs, (maintenance &amp; support) are expensed as incurred; and 4) The capitalized costs are then amortized over the future beneficial life cycle of the product/service. All costs incurred to establish the technological feasibility of a computer software product to be sold, leased, or otherwise marketed are research and development costs. Those costs are charged to expense when incurred as required by Subtopic 730-10. The technological feasibility of a computer software product is established when the Company has completed all planning, designing, coding, and testing activities that are necessary to establish that the product can be produced to meet its design specifications including functions, features, and technical performance requirements. Based upon the accounting guidance, the Company has concluded that at different points in time during the second and third quarters of 2016, five projects now meet the requirements for achieving “technological feasibility” per “ACS 985-25-2-a-1-3” and has elected to begin capitalizing the R&amp;D expenses incurred for the time-period between that date of achieving “technological feasibility” and the anticipated date when the respective projects conclude with the product or service being ready for production or for sale. The incurred costs for each of these projects are derived from both in-house and outside work efforts. The outside work efforts are represented by third-party programming service providers, one of which has been a long-time Company vendor. For purposes of this procedure and for the second quarter of 2016, the Company has elected to capture and capitalize the applicable costs paid to third-party service providers. The Company elected this treatment because it could not cost-effectively capture in-house costs during the second quarter of 2016. In the future, and if the Company is in a position to cost-effectively capture the related in-house expenses, the Company may capture these in-house costs as well. Management believes a three-year period, representing the future beneficial life cycle of the product/service, is a reasonable period of time upon which to amortize the capitalized costs, commencing when the respective project arrives at a point where the product/service is ready for production/sale. The Company anticipates these projects will be complete between December 31, 2016 and March 31, 2017. For the three-month and nine-month periods ended September 30, 2016, the Company capitalized $396,145 and $620,949, respectively, in developmental software costs. Total estimated cost for the project is $1,186,000.</t>
  </si>
  <si>
    <t>NOTE 11 - INVESTMENTS</t>
  </si>
  <si>
    <t>Investments Schedule [Abstract]</t>
  </si>
  <si>
    <t>Investment [Text Block]</t>
  </si>
  <si>
    <t>NOTE 11 – INVESTMENTS The Company loaned $50,000 to GTX Corp pursuant to a convertible promissory note on February 8, 2016. Both principal and interest are due on February 8, 2017 and bears interest at 8% per annum. The note has an optional conversion feature that converts the note into 5,000,000 shares of GTX Corp’s common stock at $0.01 per share at the Company’s option. The Company’s intent is to hold the instrument until maturity. The convertible note is accounted for under the cost method of accounting.</t>
  </si>
  <si>
    <t>NOTE 12 - NOTES PAYABLE</t>
  </si>
  <si>
    <t>Debt Disclosure [Abstract]</t>
  </si>
  <si>
    <t>Debt Disclosure [Text Block]</t>
  </si>
  <si>
    <t xml:space="preserve">NOTE 12 – NOTES PAYABLE The following table summarizes notes payable at September 30, 2016 and December 31, 2015, respectively, including the three-year, 50% notes payable:
September 30,
December 31,
2016
2015
(Unaudited)
Loan Type
Bank
$
474,044
$
310,894
Insurance
17,569
63,457
Short-term notes
75,944
106,500
Total notes payable
567,557
480,851
Less: Current portion
(362,192
)
(175,770
)
Long-term portion
$
205,365
$
305,081 During the nine-months ended September 30, 2016, the Company had increases in notes payable for financing of general liability insurance of $32,000 and car loans of $213,017 related to the purchase of eight vehicles. During the nine-months ended September 30, 2016, the Company paid a bank loan for $219,264 using the proceeds received from a new bank loan. The new loan, in the amount of $241,238, is a one-year interest only note and under applicable accounting standards requires a restricted balance for principal and interest. During the first nine months of 2016, the Company made total principal payments of $157,946 </t>
  </si>
  <si>
    <t>NOTE 13 - CONVERTIBLE NOTES PAYABLE</t>
  </si>
  <si>
    <t>Convertible Note Payable [Abstract]</t>
  </si>
  <si>
    <t>Convertible Note Payable [Text Block]</t>
  </si>
  <si>
    <t>NOTE 13 – CONVERTIBLE NOTES PAYABLE The Company’s total convertible notes payable at September 30, 2016 was $598,500. The following table shows the components of convertible notes payable at September 30, 2016 and December 31, 2015, respectively:
September 30,
December 31,
2016
2015
(Unaudited)
Total Convertible Notes Payable at beginning of period
$
30,000
$
398,786
Plus: additional notes payable
568,500
526,315
Less: note conversions
-
(895,101
)
Total Convertible Notes Payable at end of period
598,500
30,000
Less: current portion
(568,500
)
-
Convertible notes payable, net, long-term portion
$
30,000
$
30,000 The outstanding convertible note in the principal amount of $30,000 is convertible into shares of Company common stock at the option of the Payee at $11.00 per share. Unless earlier converted, the note is due on April 1, 2018. In September 2016, the Company issued a twelve-month note with a principal balance of $631,579 and received gross proceeds of $600,000. The note had an original issue discount of 5% and bears interest at 12%, per annum for the term of the note. After the note’s five-month anniversary, the holder of the note may convert the note into shares of the Company’s common stock at $1.25 per share. The Company incurred $31,500 of issue costs to be amortized over the term of the note.</t>
  </si>
  <si>
    <t>NOTE 14 - PREFERRED STOCK</t>
  </si>
  <si>
    <t>Preferred Stock [Text Block]</t>
  </si>
  <si>
    <t>NOTE 14 – PREFERRED STOCK Preferred Stock Series A 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15 votes per share, after adjusting for the Company’s reverse stock split in October 2015. These shares are held by the former general partner of PostInk, which is owned by the co-founders of the Company. Upon the occurrence of certain events, each share of the Company’s Series A Preferred Stock shall automatically be converted into fully-paid non-assessable shares of common stock at the then effective conversion rate for such share. The events that may trigger this automatic conversion event are as follows: 1) immediately prior to the closing of firm commitment initial public offering, or 2) upon the receipt of the Company of a written request for such conversion from the holders of at least a majority of the Series A Preferred stock then outstanding, or if later, the effective date for conversion specified in such requests. Series B Preferred Stock During 2009 and 2010, the Company completed a private placement of its Series B Convertible Preferred Stock and warrants to purchase its common stock in which the Company raised $1,500,000 in gross proceeds. As a result, the Company issued 375,000 shares of the Company’s Series B Preferred Stock and granted warrants to purchase an aggregate of 60,000 shares of its common stock. For the quarters ended September 30, 2016 and 2015, gross dividends on the Series B Preferred Stock were $0 and $26,466, respectively. For the nine-months ended September 30, 2016 and 2015, gross dividends on the Series B Preferred Stock were $0 and $78,534. Effective October 28, 2015, the Company entered into an agreement with the Series B stockholders (the “Conversion Agreement”) whereby they agreed to convert their shares of Series B Preferred Stock into shares of the Company’s common stock pursuant to the terms of the Series B Preferred Stock, exercise their warrants at an exercise price reduced from $10.00 per share to $6.25 per share in full for cash, terminate the Investors’ Rights Agreement and waive any rights they may have under such agreement. In return, the Company agreed to amend their warrants to reduce the exercise price from $10.00 per share to $6.25 per share, issue the Series B stockholders an additional aggregate 60,000 shares of the Company’s common stock, pay aggregate accrued dividends of up to approximately $680,000 in cash within 30 days of the Company’s listing on The NASDAQ Capital Market and grant the Series B stockholders certain board and board observer rights. On November 13, 2015, we issued 225,000 shares of our common stock, in the aggregate, upon the conversion of the Series B Preferred Stock and the exercise of Series B Warrants held by ten persons. Additionally, we issued an additional 60,000 shares of our common stock, in the aggregate, to the same ten persons upon such conversion. 50,000 shares of common stock, attributable to the conversion of Series B Preferred Stock, remain to be issued as of the date of this report, pending receipt of certain Series B certificates.</t>
  </si>
  <si>
    <t>NOTE 15 - COMMON STOCK</t>
  </si>
  <si>
    <t>Stockholders' Equity Note [Abstract]</t>
  </si>
  <si>
    <t>Stockholders' Equity Note Disclosure [Text Block]</t>
  </si>
  <si>
    <t xml:space="preserve">NOTE 15 – COMMON STOCK During the nine months ended September 30, 2016, the Company issued 552,619 shares of common stock as described below: (1) (2) (3) The Company issued 25,000 shares related to the series B conversion from 2015. (4) The Company issued 53,215 shares related to loan conversion in 2015 (5,000 shares at $5.00 and 48, 215 shares at $3.50). (5) (6) </t>
  </si>
  <si>
    <t>NOTE 16 - COMMON STOCK TO BE ISSUED</t>
  </si>
  <si>
    <t>Common Stock To Be Isssued [Abstract]</t>
  </si>
  <si>
    <t>Common Stock To Be Isssued [Text Block]</t>
  </si>
  <si>
    <t xml:space="preserve">NOTE 16 – COMMON STOCK TO BE ISSUED The following table provides a reconciliation of the transactions, number of shares and associated values for the common stock to be issued at September 30, 2016 and December 31, 2015, respectively.
At September 30, 2016
At December 31, 2015
(Unaudited)
Common stock to be issued per:
# of Shares
$ Value
# of Shares
$ Value
A stock deposit received for common stock
-
$
3,000
-
$
3,000
Series B conversion
50,000
6
75,000
9
Note conversion
9,170
32,000
45,206
238,997
Consulting and Endorsement agreements
225,000
306,750
140,000
458,115
Total number of shares and value
284,170
$
341,756
260,206
$
700,121 </t>
  </si>
  <si>
    <t>NOTE 17 - BASIC AND FULLY DILUTED LOSS PER SHARE</t>
  </si>
  <si>
    <t>Earnings Per Share [Abstract]</t>
  </si>
  <si>
    <t>Earnings Per Share [Text Block]</t>
  </si>
  <si>
    <t xml:space="preserve">NOTE 17 – BASIC AND FULLY DILUTED LOSS PER SHARE The computations of basic loss per share of common stock are based upon the weighted average number of shares of common stock outstanding during the period covered by the financial statements. Common stock equivalents 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were excluded from the loss per share attributable to common stockholders as their value is anti-dilutive. The Company’s common stock equivalents, at September 30, 2016 and December 31, 2015, respectively, which are not included in the calculation of fully diluted loss per share because they are anti-dilutive, consisted of the following:
September 30, 2016 (Unaudited)
December 31, 2015
Convertible promissory notes outstanding
568,623
2,728
Warrants outstanding
4,542,126
4,575,098
Stock options outstanding
270,833
242,100
Preferred stock outstanding
2,000
2,000
Common stock to be issued
284,170
260,206
Total Common Stock Equivalents
5,667,752
5,082,132 </t>
  </si>
  <si>
    <t>NOTE 18 - OUTSTANDING WARRANTS</t>
  </si>
  <si>
    <t>Shareholders' Equity and Share-based Payments [Text Block]</t>
  </si>
  <si>
    <t xml:space="preserve">NOTE 18 – OUTSTANDING WARRANTS A summary of the status of the Company’s outstanding warrants at September 30, 2016, is as follows:
Outstanding
Exercisable
Exercise Prices
Weighted Average Number Outstanding at 9/30/16
Remaining Life (in yrs.)
Weighted Average Exercise Price
Number Exercisable at 9/30/16
Weighted Average Exercise Price
$
1.75 - 4.36
4,011,134
4.05
$
3.15
4,011,134
$
3.15
$
5.00
171,932
2.25
$
5.00
35,932
$
5.00
$
6.50- 9.50
284,068
4.02
$
7.55
284,068
$
7.55
$
10.00- 22.50
74,992
2.19
$
12.73
74,992
$
12.73
$
1.75 - 22.50
4,542,126
3.93
$
3.65
4,406,126
$
3.61 </t>
  </si>
  <si>
    <t>NOTE 19 - EMPLOYEE OPTIONS</t>
  </si>
  <si>
    <t>Disclosure of Compensation Related Costs, Share-based Payments [Abstract]</t>
  </si>
  <si>
    <t>Disclosure of Compensation Related Costs, Share-based Payments [Text Block]</t>
  </si>
  <si>
    <t>NOTE 19 – EMPLOYEE OPTIONS The Company provides a stock-based compensation plan, the 2009 Long Term Incentive Plan (the “Plan”) that was adopted by the Board of Directors on September 2, 2009 and approved by stockholders on July 27, 2009. Under the Plan, the Company can grant nonqualified options to employees, officers, outside directors and consultants of the Company or incentive stock options to employees of the Company. On July 28, 2016, the Company’s stockholders approved the following: (1) A one-time repricing of all of the Company’s outstanding stock options granted prior to December 1, 2015 (a total of 237,900 shares of stock) that were outstanding on July 28, 2016 to the greater of (i) the closing price of one share of the Company’s common stock on the date of the annual meeting or (ii) $2.22. The Company repriced the options to $2.22 per share during the third quarter of 2016. (2) The following amendments to the Plan, which: (a) (b) (c) (3) The 2016 COPsync, Inc. Employee Stock Purchase Plan, which authorizes the sale of up to 942,000 shares of the Company’s common stock. At September 30, 2016, there were 1,800,000 shares of common stock authorized for issuance under the Plan. The outstanding options have a term of ten years and vest primarily over periods ranging from three to five years. As of September 30, 2016, options to purchase 270,833 shares of the Company’s common stock were outstanding under the Plan, of which options to purchase 181,065 shares were exercisable. 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when actual forfeiture occurs. For the quarter ending September 30, 2016, the Company estimated the fair value of the stock options based on the following weighted average assumptions:
Risk-free interest rate
1.58
%
Expected life
10 years
Expected volatility
119
%
Dividend yield
0.0
% For the nine months ended September 30, 2016 and 2015, the Company recorded share-based compensation expense of $141,989 and $145,591, respectively. Included in the 2016 share-based compensation expense is $30,228 of expense resulting from repricing 190,833 options to a lower exercise price of $2.22. For the nine months ended September 30, 2016, the Company granted options to purchase 60,000 shares of its common stock with a weighted average exercise price of $1.68 per share to the Company’s five outside directors, who each receive options as part of their annual compensation for serving on the Company’s Board of Directors. In August 2016 two of the outside directors resigned from the board forfeiting 20,000 options granted in the current year and 1,267 options granted in prior years. The total value of the remaining 40,000 stock options in the aggregate, utilizing the Black Scholes valuation method, was $65,145. The term of the stock options was ten years and vesting of the stock options was for a three-year period, with 33% vesting on the one-year anniversary of the grant date, and the remainder vesting ratably over the next eight quarters. The summary activity for the nine months ended September 30, 2016 under the Plan, as amended is as follows:
September 30, 2016
Shares
Weighted Average Exercise Price
Aggregate Intrinsic Value
Weighted Average Remaining Contractual Life
Outstanding at beginning of period
242,100
$
4.99
$
-
Granted
60,000
$
1.68
$
-
Exercised
–
$
0.00
$
-
Shares Repriced
–
$
(3.34
)
Forfeited/ Cancelled
(31,267
)
$
3.11
$
-
Outstanding at period end
270,833
$
2.12
$
-
6.47
Options vested and exercisable at period end
181,065
$
2.22
$
-
5.16
Weighted average grant-date fair value of options granted during the period
$
1.63 The following table summarizes significant ranges of outstanding and exercisable options as of September 30, 2016:
Options Outstanding
Options Exercisable
Range of Exercise Prices
Options Outstanding
Weighted Average Remaining Contractual Life (in years)
Weighted Average Exercise Price
Number Outstanding
Weighted Average Exercise Price
$
1.65 – $ 2.22
270.833
6.47
$
2.12
181,065
$
2.22 A summary of the status of the Company’s non-vested option shares as of September 30, 2016 is as follows:
Non-vested Shares
Shares
Weighted Average Grant-Date Fair Value
Non-vested at January 1, 2016
66.969
$
6.34
Granted
60,000
$
1.68
Forfeited
(21,267
)
$
2.16
Vested
(15,934
)
$
12.26
Non-vested at September 30, 2016
89,768
$
1.92 As of September 30, 2016, there was approximately $380,750 of total unrecognized compensation cost related to non-vested share-based compensation arrangements. The Company expects to recognize the unrecognized compensation cost over a weighted average period of 2.5 years.</t>
  </si>
  <si>
    <t>NOTE 20 - COMMITMENTS, CONTINGENCIES AND BOARD OF DIRECTORS’ ACTIONS</t>
  </si>
  <si>
    <t>Commitments and Contingencies Disclosure [Abstract]</t>
  </si>
  <si>
    <t>Commitments and Contingencies Disclosure [Text Block]</t>
  </si>
  <si>
    <t>NOTE 20 – COMMITMENTS, CONTINGENCIES AND BOARD OF DIRECTORS’ ACTIONS The following table summarizes the Company’s obligations to make future payments pursuant to certain contracts or arrangements as of September 30, 2016, as well as an estimate of the timing in which these obligations are expected to be satisfied:
Payments Due by Period
Contractual Obligations
Total
2016 2017-2018 2019-2020
After 2020
Long-Term Debt Obligations
$
992,333
$
31,470
$
952,562
$
8,301
$
-
Capital Lease Obligations
173,724
10,831
96,668
66,225
-
Operating Lease Obligations
564,511
48,210
309,119
207,182
-
Total Obligations
$
1,730,568
$
90,511
$
1,358,349
$
281,708
$
- Compensation See Item 11, “Employment Contracts, Termination of Employment and Change in Control,” contained in the Company’s Form 10-K/A for the year ended December 31, 2015 and filed on April 29, 2016, which discusses the employment agreements involving Mr. Russell Chaney and Mr. Shane Rapp, co-founders of the Company. One element contained in those discussions involves the voluntary elections by Mr. Chaney and Mr. Rapp to forego certain specified salary increases until the Company be profitable or the Company secures sufficient funding to sustain operations. The value of each person’s foregone salary for the nine-months ended September 30, 2016 and 2015 totaled $37,500 and 59,250 for Mr. Chaney and Mr. Rapp, respectively, and was recorded as contributed capital in Additional Paid-in Capital on the Company’s Balance Sheet. Litigation 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it, the Company’s financial position and prospects could be harmed.</t>
  </si>
  <si>
    <t>NOTE 21 - RELATED PARTY TRANSACTIONS</t>
  </si>
  <si>
    <t>Related Party Transactions [Abstract]</t>
  </si>
  <si>
    <t>Related Party Transactions Disclosure [Text Block]</t>
  </si>
  <si>
    <t>NOTE 21 – RELATED PARTY TRANSACTION In June 2016, the Company executed a four-year capitalized lease with a third party service provider (owned by one of the Company’s outside directors) for four vehicles. The principal value of the lease is $164,320, plus interest at a rate of 9.74% per annum. The monthly lease payments are $4,125. (See Note 12 – Notes Payable) On December 22, 2014, the Company executed a forty-eight-month capital lease agreement with a third-party service provider owned by one of the Company’s outside directors for the lease of two vehicles. The agreement requires monthly payments of $873 totaling $35,098 over the life of the lease and has a minimal buy-out option at the end of the lease. Accordingly, both a lease property asset and obligation in the amount of $35,098 was reported as of December 31, 2014, with lease payments beginning in January 2015. At June 30, 2016, the lease property asset and obligation values were $17,548 and $23,385, respectively. In November 2013, the Company executed two short-term notes payable totaling $313,477 with an equipment financing company owned by one of the Company’s outside directors for the specific purpose of financing the purchase of certain third-party equipment to be sold to contracted customers. Both notes were to mature in May 2014, bore interest at 16% annually, were payable upon maturity, and were collateralized by the third-party equipment being procured. The maturity dates for both notes were formally extended until June 25, 2015. On September 1, 2015, a new agreement was executed between the parties that restructured the arrangement into a rental agreement, consisting of: a total value of $322,305, inclusive of principal and interest; a term of 48 months, monthly payments of $5,465; a buy-out amount of $65,576; and a $60,000 cash payment upon signing. During the second quarter of 2016, the Company paid off this note through the execution of a $241,238 note payable to Provident Bank.</t>
  </si>
  <si>
    <t>NOTE 22 - SUBSEQUENT EVENTS</t>
  </si>
  <si>
    <t>Subsequent Events [Abstract]</t>
  </si>
  <si>
    <t>Subsequent Events [Text Block]</t>
  </si>
  <si>
    <t>NOTE 22 – SUBSEQUENT EVENTS
·
In October 2016, the Company issued a 12-month promissory note with a principal balance of $105,263 and received $100,000 in gross proceeds. The note had an original issue discount of 5% and bears interest at 12% per annum during the term of the note. After the note’s five-month anniversary, the holder of the note may convert the principal and any accrued interest into shares of the Company’s common stock at $1.25 per share.
· On October 5, 2016, the Company appointed Brad Powers and Ward E. Leber as directors of the Company. The Company has agreed to enter into a consulting arrangement with Mr. Leber for marketing and business development services and with the Child Safety Network, LLC (“CSN”), the non-profit organization Mr. Leber founded and serves as chairman of the professional advisory board, for government relations and certain business services, pursuant to which Mr. Leber and CSN will receive success-based equity compensation and cash compensation. The Company expects to enter into a consulting arrangement with Mr. Powers for advisory and general business services, pursuant to which Mr. Powers would also receive success-based equity compensation and cash compensation.</t>
  </si>
  <si>
    <t>Accounting Policies, by Policy (Policies)</t>
  </si>
  <si>
    <t>Basis of Accounting, Policy [Policy Text Block]</t>
  </si>
  <si>
    <t>Basis of Presentation The accompanying condensed financial statements include the accounts of the Company are prepared in accordance with accounting principles generally accepted in the United States and are prepared on the accrual method of accounting. There have been no significant changes to the summary of significant accounting policies disclosed in Note 2 to the financial statements as of December 31, 2015 included in the Form 10-K filed on March 30, 2016.</t>
  </si>
  <si>
    <t>Reclassifications [Text Block]</t>
  </si>
  <si>
    <t>Reclassifications Certain prior year items have been reclassified to conform to the current year presentation. These reclassifications had no impact on the Company’s financial statements.</t>
  </si>
  <si>
    <t>Research, Development, and Computer Software, Policy [Policy Text Block]</t>
  </si>
  <si>
    <t>Capitalized Software The Company began capitalizing its software development costs during the second quarter of 2016. See Note 10 – Capitalized Software for further information.</t>
  </si>
  <si>
    <t>NOTE 5 - CASH AND CASH EQUIVALENTS (Tables)</t>
  </si>
  <si>
    <t>Schedule of Cash and Cash Equivalents [Table Text Block]</t>
  </si>
  <si>
    <t xml:space="preserve">The Company’s cash and cash equivalents, at September 30, 2016 and December 31, 2015, respectively, consisted of the following:
Category
September 30, 2016
December 31, 2015
(Unaudited)
Unrestricted
$
145,168
$
8,295,310
Restricted
247,781
-
Total Cash and cash equivalents
$
392,949
$
8,295,310 </t>
  </si>
  <si>
    <t>NOTE 6 - ACCOUNTS RECEIVABLE (Tables)</t>
  </si>
  <si>
    <t>Schedule of Accounts, Notes, Loans and Financing Receivable [Table Text Block]</t>
  </si>
  <si>
    <t xml:space="preserve">The Company’s accounts receivable, net, at September 30, 2016 and December 31, 2015, respectively, consisted of the following:
Category
September 30, 2016
December 31, 2015
(Unaudited)
Trade receivables
$
1,882,155
$
1,360,929
Other receivables
23,708
26,360
Elimination of unpaid deferred revenue
(1,225,455
)
(861,024
)
Allowance for doubtful accounts
(153,000
)
(100,000
)
Accounts Receivable, net
$
527,408
$
426,265 </t>
  </si>
  <si>
    <t>NOTE 7 - INVENTORY (Tables)</t>
  </si>
  <si>
    <t>Schedule of Inventory, Current [Table Text Block]</t>
  </si>
  <si>
    <t xml:space="preserve">The Company’s inventory, at September 30, 2016 and December 31, 2015, respectively, consisted of the following:
Category
September 30, 2016
December 31, 2015
(Unaudited)
Finished goods
$
596,668
$
504,695
Obsolescence Allowance
(20,000
)
(20,000
)
Total Inventory, net
$
576,668
$
484,695 </t>
  </si>
  <si>
    <t>NOTE 8 - PREPAID EXPENSES AND OTHER CURRENT ASSETS (Tables)</t>
  </si>
  <si>
    <t>Deferred Costs, Capitalized, Prepaid, and Other Assets Disclosure [Table Text Block]</t>
  </si>
  <si>
    <t xml:space="preserve">The Company’s prepaid expenses and other current assets consisted of the following at September 30, 2016 and December 31, 2015, respectively:
Category
September 30, 2016
December 31, 2015
(Unaudited)
Prepaid Insurance
$
26,193
$
69,456
Subscriptions
220,120
54,756
Vendor Prepayments
185,996
34,389
Deferred Valuation Expense Related to Endorser Agreements
131,500
353,802
Molds
57,967
-
Deferred Charges
31,546
31,546
Total Prepaid Expenses and Other Current Assets
$
653,322
$
543,949 </t>
  </si>
  <si>
    <t>NOTE 9 - PROPERTY AND EQUIPMENT (Tables)</t>
  </si>
  <si>
    <t>Property, Plant and Equipment [Table Text Block]</t>
  </si>
  <si>
    <t xml:space="preserve">The Company’s property and equipment at September 30, 2016 and December 31, 2015 was:
Classes of Depreciable Assets
September 30, 2016
December 31, 2015
(Unaudited)
Fleet Vehicles
$
337,718
$
148,940
Fleet Vehicles - Capitalized Lease
35,098
35,098
Furniture and Fixtures
21,084
10,467
Computer Hardware
155,449
86,508
Computer Software
36,935
36,935
Property and Equipment
586,284
317,948
Accumulated Depreciation
(214,152
)
(193,760
)
Net Property and Equipment
$
372,132
$
124,188 </t>
  </si>
  <si>
    <t>NOTE 12 - NOTES PAYABLE (Tables)</t>
  </si>
  <si>
    <t>Schedule of Debt [Table Text Block]</t>
  </si>
  <si>
    <t xml:space="preserve">The following table summarizes notes payable at September 30, 2016 and December 31, 2015, respectively, including the three-year, 50% notes payable:
September 30,
December 31,
2016
2015
(Unaudited)
Loan Type
Bank
$
474,044
$
310,894
Insurance
17,569
63,457
Short-term notes
75,944
106,500
Total notes payable
567,557
480,851
Less: Current portion
(362,192
)
(175,770
)
Long-term portion
$
205,365
$
305,081 </t>
  </si>
  <si>
    <t>NOTE 13 - CONVERTIBLE NOTES PAYABLE (Tables)</t>
  </si>
  <si>
    <t>Convertible Debt [Table Text Block]</t>
  </si>
  <si>
    <t xml:space="preserve">The Company’s total convertible notes payable at September 30, 2016 was $598,500. The following table shows the components of convertible notes payable at September 30, 2016 and December 31, 2015, respectively:
September 30,
December 31,
2016
2015
(Unaudited)
Total Convertible Notes Payable at beginning of period
$
30,000
$
398,786
Plus: additional notes payable
568,500
526,315
Less: note conversions
-
(895,101
)
Total Convertible Notes Payable at end of period
598,500
30,000
Less: current portion
(568,500
)
-
Convertible notes payable, net, long-term portion
$
30,000
$
30,000 </t>
  </si>
  <si>
    <t>NOTE 16 - COMMON STOCK TO BE ISSUED (Tables)</t>
  </si>
  <si>
    <t>Schedule of Common Stock to Be Issued [Table Text Block]</t>
  </si>
  <si>
    <t xml:space="preserve">The following table provides a reconciliation of the transactions, number of shares and associated values for the common stock to be issued at September 30, 2016 and December 31, 2015, respectively.
At September 30, 2016
At December 31, 2015
(Unaudited)
Common stock to be issued per:
# of Shares
$ Value
# of Shares
$ Value
A stock deposit received for common stock
-
$
3,000
-
$
3,000
Series B conversion
50,000
6
75,000
9
Note conversion
9,170
32,000
45,206
238,997
Consulting and Endorsement agreements
225,000
306,750
140,000
458,115
Total number of shares and value
284,170
$
341,756
260,206
$
700,121 </t>
  </si>
  <si>
    <t>NOTE 17 - BASIC AND FULLY DILUTED LOSS PER SHARE (Tables)</t>
  </si>
  <si>
    <t>Schedule of Antidilutive Securities Excluded from Computation of Earnings Per Share [Table Text Block]</t>
  </si>
  <si>
    <t xml:space="preserve">The Company’s common stock equivalents, at September 30, 2016 and December 31, 2015, respectively, which are not included in the calculation of fully diluted loss per share because they are anti-dilutive, consisted of the following:
September 30, 2016 (Unaudited)
December 31, 2015
Convertible promissory notes outstanding
568,623
2,728
Warrants outstanding
4,542,126
4,575,098
Stock options outstanding
270,833
242,100
Preferred stock outstanding
2,000
2,000
Common stock to be issued
284,170
260,206
Total Common Stock Equivalents
5,667,752
5,082,132 </t>
  </si>
  <si>
    <t>NOTE 18 - OUTSTANDING WARRANTS (Tables)</t>
  </si>
  <si>
    <t>Schedule of Warrants or Rights, Shares Authorized, by Exercise Price Range [Table Text Block]</t>
  </si>
  <si>
    <t xml:space="preserve">A summary of the status of the Company’s outstanding warrants at September 30, 2016, is as follows:
Outstanding
Exercisable
Exercise Prices
Weighted Average Number Outstanding at 9/30/16
Remaining Life (in yrs.)
Weighted Average Exercise Price
Number Exercisable at 9/30/16
Weighted Average Exercise Price
$
1.75 - 4.36
4,011,134
4.05
$
3.15
4,011,134
$
3.15
$
5.00
171,932
2.25
$
5.00
35,932
$
5.00
$
6.50- 9.50
284,068
4.02
$
7.55
284,068
$
7.55
$
10.00- 22.50
74,992
2.19
$
12.73
74,992
$
12.73
$
1.75 - 22.50
4,542,126
3.93
$
3.65
4,406,126
$
3.61 </t>
  </si>
  <si>
    <t>NOTE 19 - EMPLOYEE OPTIONS (Tables)</t>
  </si>
  <si>
    <t>Schedule of Share-based Payment Award, Stock Options, Valuation Assumptions [Table Text Block]</t>
  </si>
  <si>
    <t>For the quarter ending September 30, 2016, the Company estimated the fair value of the stock options based on the following weighted average assumptions:
Risk-free interest rate
1.58
%
Expected life
10 years
Expected volatility
119
%
Dividend yield
0.0
%</t>
  </si>
  <si>
    <t>Schedule of Share-based Compensation, Stock Options, Activity [Table Text Block]</t>
  </si>
  <si>
    <t xml:space="preserve">The summary activity for the nine months ended September 30, 2016 under the Plan, as amended is as follows:
September 30, 2016
Shares
Weighted Average Exercise Price
Aggregate Intrinsic Value
Weighted Average Remaining Contractual Life
Outstanding at beginning of period
242,100
$
4.99
$
-
Granted
60,000
$
1.68
$
-
Exercised
–
$
0.00
$
-
Shares Repriced
–
$
(3.34
)
Forfeited/ Cancelled
(31,267
)
$
3.11
$
-
Outstanding at period end
270,833
$
2.12
$
-
6.47
Options vested and exercisable at period end
181,065
$
2.22
$
-
5.16
Weighted average grant-date fair value of options granted during the period
$
1.63 </t>
  </si>
  <si>
    <t>Schedule of Share-based Compensation, Shares Authorized under Stock Option Plans, by Exercise Price Range [Table Text Block]</t>
  </si>
  <si>
    <t xml:space="preserve">The following table summarizes significant ranges of outstanding and exercisable options as of September 30, 2016:
Options Outstanding
Options Exercisable
Range of Exercise Prices
Options Outstanding
Weighted Average Remaining Contractual Life (in years)
Weighted Average Exercise Price
Number Outstanding
Weighted Average Exercise Price
$
1.65 – $ 2.22
270.833
6.47
$
2.12
181,065
$
2.22 </t>
  </si>
  <si>
    <t>Schedule of Nonvested Share Activity [Table Text Block]</t>
  </si>
  <si>
    <t xml:space="preserve">A summary of the status of the Company’s non-vested option shares as of September 30, 2016 is as follows:
Non-vested Shares
Shares
Weighted Average Grant-Date Fair Value
Non-vested at January 1, 2016
66.969
$
6.34
Granted
60,000
$
1.68
Forfeited
(21,267
)
$
2.16
Vested
(15,934
)
$
12.26
Non-vested at September 30, 2016
89,768
$
1.92 </t>
  </si>
  <si>
    <t>NOTE 20 - COMMITMENTS, CONTINGENCIES AND BOARD OF DIRECTORS’ ACTIONS (Tables)</t>
  </si>
  <si>
    <t>Schedule of Future Minimum Rental Payments for Operating Leases [Table Text Block]</t>
  </si>
  <si>
    <t xml:space="preserve">The following table summarizes the Company’s obligations to make future payments pursuant to certain contracts or arrangements as of September 30, 2016, as well as an estimate of the timing in which these obligations are expected to be satisfied:
Payments Due by Period
Contractual Obligations
Total
2016 2017-2018 2019-2020
After 2020
Long-Term Debt Obligations
$
992,333
$
31,470
$
952,562
$
8,301
$
-
Capital Lease Obligations
173,724
10,831
96,668
66,225
-
Operating Lease Obligations
564,511
48,210
309,119
207,182
-
Total Obligations
$
1,730,568
$
90,511
$
1,358,349
$
281,708
$
- </t>
  </si>
  <si>
    <t>NOTE 2 - NATURE OF ORGANIZATION AND LIQUIDITY AND MANAGEMENT PLANS (Details)</t>
  </si>
  <si>
    <t>1 Months Ended</t>
  </si>
  <si>
    <t>Sep. 30, 2016USD ($)$ / shares</t>
  </si>
  <si>
    <t>Jul. 31, 2016USD ($)</t>
  </si>
  <si>
    <t>Sep. 30, 2015USD ($)</t>
  </si>
  <si>
    <t>Dec. 31, 2015USD ($)</t>
  </si>
  <si>
    <t>Dec. 31, 2014USD ($)</t>
  </si>
  <si>
    <t>NOTE 2 - NATURE OF ORGANIZATION AND LIQUIDITY AND MANAGEMENT PLANS (Details) [Line Items]</t>
  </si>
  <si>
    <t>Cash and Cash Equivalents, at Carrying Value</t>
  </si>
  <si>
    <t>Working Capital</t>
  </si>
  <si>
    <t>Retained Earnings (Accumulated Deficit)</t>
  </si>
  <si>
    <t>Deferred Revenue, Additions</t>
  </si>
  <si>
    <t>Deferred Revenue</t>
  </si>
  <si>
    <t>Securities, To be Issued</t>
  </si>
  <si>
    <t>Proceeds from Convertible Debt</t>
  </si>
  <si>
    <t>Debt Instrument, Face Amount</t>
  </si>
  <si>
    <t>Fair Value Inputs, Discount Rate</t>
  </si>
  <si>
    <t>5.00%</t>
  </si>
  <si>
    <t>Debt Instrument, Interest Rate, Stated Percentage</t>
  </si>
  <si>
    <t>Debt Instrument, Convertible, Conversion Price (in Dollars per share) | $ / shares</t>
  </si>
  <si>
    <t>Convertible Notes Payable [Member]</t>
  </si>
  <si>
    <t>Number of Notes Payable</t>
  </si>
  <si>
    <t>NOTE 5 - CASH AND CASH EQUIVALENTS (Details)</t>
  </si>
  <si>
    <t>Sep. 30, 2016USD ($)</t>
  </si>
  <si>
    <t>Loans Payable [Member]</t>
  </si>
  <si>
    <t>NOTE 5 - CASH AND CASH EQUIVALENTS (Details) [Line Items]</t>
  </si>
  <si>
    <t>Repayments of Debt</t>
  </si>
  <si>
    <t>Notes Payable to Banks [Member] | Cash [Member]</t>
  </si>
  <si>
    <t>Debt Instrument, Collateral Amount</t>
  </si>
  <si>
    <t>Principal [Member] | Loans Payable [Member]</t>
  </si>
  <si>
    <t>Interest [Member] | Loans Payable [Member]</t>
  </si>
  <si>
    <t>NOTE 5 - CASH AND CASH EQUIVALENTS (Details) - Schedule of Cash and Cash Equivalents - USD ($)</t>
  </si>
  <si>
    <t>Dec. 31, 2014</t>
  </si>
  <si>
    <t>Schedule of Cash and Cash Equivalents [Abstract]</t>
  </si>
  <si>
    <t>Unrestricted</t>
  </si>
  <si>
    <t>Restricted</t>
  </si>
  <si>
    <t>Total Cash and cash equivalents</t>
  </si>
  <si>
    <t>NOTE 6 - ACCOUNTS RECEIVABLE (Details) - USD ($)</t>
  </si>
  <si>
    <t>NOTE 6 - ACCOUNTS RECEIVABLE (Details) [Line Items]</t>
  </si>
  <si>
    <t>Increase (Decrease) in Other Receivables</t>
  </si>
  <si>
    <t>Allowance for Doubtful Accounts Receivable, Current</t>
  </si>
  <si>
    <t>Single Customer [Member] | Accounts Receivable [Member] | Credit Concentration Risk [Member]</t>
  </si>
  <si>
    <t>Concentration Risk, Percentage</t>
  </si>
  <si>
    <t>36.00%</t>
  </si>
  <si>
    <t>Specific Reserve Following a Customer Specific Review of Total Receivables [Member]</t>
  </si>
  <si>
    <t>General, or Non-Specific, Allowance [Member]</t>
  </si>
  <si>
    <t>NOTE 6 - ACCOUNTS RECEIVABLE  (Details) - Schedule of Accounts, Notes, Loans and Financing Receivable - USD ($)</t>
  </si>
  <si>
    <t>Schedule of Accounts, Notes, Loans and Financing Receivable [Abstract]</t>
  </si>
  <si>
    <t>Trade receivables</t>
  </si>
  <si>
    <t>Other receivables</t>
  </si>
  <si>
    <t>Elimination of unpaid deferred revenue</t>
  </si>
  <si>
    <t>Allowance for doubtful accounts</t>
  </si>
  <si>
    <t>Accounts Receivable, net</t>
  </si>
  <si>
    <t>NOTE 7 - INVENTORY (Details) - USD ($)</t>
  </si>
  <si>
    <t>Increase (Decrease) in Inventories</t>
  </si>
  <si>
    <t>NOTE 7 - INVENTORY  (Details) - Schedule of Inventory, Current - USD ($)</t>
  </si>
  <si>
    <t>Schedule of Inventory, Current [Abstract]</t>
  </si>
  <si>
    <t>Finished goods</t>
  </si>
  <si>
    <t>Obsolescence Allowance</t>
  </si>
  <si>
    <t>Total Inventory, net</t>
  </si>
  <si>
    <t>NOTE 8 - PREPAID EXPENSES AND OTHER CURRENT ASSETS (Details) - USD ($)</t>
  </si>
  <si>
    <t>Dec. 31, 2013</t>
  </si>
  <si>
    <t>NOTE 8 - PREPAID EXPENSES AND OTHER CURRENT ASSETS (Details) [Line Items]</t>
  </si>
  <si>
    <t>Stock Issued During Period, Shares, Other (in Shares)</t>
  </si>
  <si>
    <t>Proceeds from Deposits from Customers</t>
  </si>
  <si>
    <t>Endorsement Agreement [Member]</t>
  </si>
  <si>
    <t>Other Commitments, Description</t>
  </si>
  <si>
    <t>Company entered into in January 2016 with an endorser who agreed to assist the Company with its brand recognition and sales efforts for COPsync products in pre-designated geographical areas. The agreement requires six quarterly payments of $250,000 and the grant of 100,000 shares of the Company&amp;#x2019;s common stock which was granted at signing and an additional 100,000 shares to be granted six months after signing.  The non-cash value of the endorsement agreement totaled $206,000 and was determined by using the stock price on the date of the agreement. The second tranche is valued at $93,000. These amounts are being amortized to non-cash consulting expense over the respective service periods.</t>
  </si>
  <si>
    <t>Payments to Suppliers</t>
  </si>
  <si>
    <t>Other Commitment</t>
  </si>
  <si>
    <t>Endorsement Agreement [Member] | Stock Issued for Endorsement Agreements [Member]</t>
  </si>
  <si>
    <t>Endorsement Agreement [Member] | Stock to be Issued for Consulting and Endorsement Agreements [Member]</t>
  </si>
  <si>
    <t>Endorsement Agreement, Second Tranche [Member]</t>
  </si>
  <si>
    <t>NOTE 8 - PREPAID EXPENSES AND OTHER CURRENT ASSETS (Details) - Schedule of Prepaid Expenses and Other Assets - USD ($)</t>
  </si>
  <si>
    <t>Schedule of Prepaid Expenses and Other Assets [Abstract]</t>
  </si>
  <si>
    <t>Prepaid Insurance</t>
  </si>
  <si>
    <t>Subscriptions</t>
  </si>
  <si>
    <t>Vendor Prepayments</t>
  </si>
  <si>
    <t>Deferred Valuation Expense Related to Endorser Agreements</t>
  </si>
  <si>
    <t>Molds</t>
  </si>
  <si>
    <t>Deferred Charges</t>
  </si>
  <si>
    <t>Total Prepaid Expenses and Other Current Assets</t>
  </si>
  <si>
    <t>NOTE 9 - PROPERTY AND EQUIPMENT (Details) - USD ($)</t>
  </si>
  <si>
    <t>Property, Plant and Equipment, Additions</t>
  </si>
  <si>
    <t>Gain (Loss) on Disposition of Property Plant Equipment, Excluding Oil and Gas Property and Timber Property</t>
  </si>
  <si>
    <t>Depreciation</t>
  </si>
  <si>
    <t>NOTE 9 - PROPERTY AND EQUIPMENT (Details) - Property, Plant and Equipment - USD ($)</t>
  </si>
  <si>
    <t>Property, Plant and Equipment [Line Items]</t>
  </si>
  <si>
    <t>Property, Plant and Equipment, Gross</t>
  </si>
  <si>
    <t>Accumulated Depreciation</t>
  </si>
  <si>
    <t>Net Property and Equipment</t>
  </si>
  <si>
    <t>Automobiles [Member]</t>
  </si>
  <si>
    <t>Assets Held under Capital Leases [Member]</t>
  </si>
  <si>
    <t>Furniture and Fixtures [Member]</t>
  </si>
  <si>
    <t>Computer Equipment [Member]</t>
  </si>
  <si>
    <t>Software and Software Development Costs [Member]</t>
  </si>
  <si>
    <t>NOTE 10 - CAPITALIZED SOFTWARE (Details) - USD ($)</t>
  </si>
  <si>
    <t>Capitalized Computer Software, Additions</t>
  </si>
  <si>
    <t>Research and Development Arrangement, Contract to Perform for Others, Costs Incurred, Gross</t>
  </si>
  <si>
    <t>NOTE 11 - INVESTMENTS (Details)</t>
  </si>
  <si>
    <t>NOTE 11 - INVESTMENTS (Details) [Line Items]</t>
  </si>
  <si>
    <t>Debt Instrument, Convertible, Conversion Price (in Dollars per share)</t>
  </si>
  <si>
    <t>CTX Corp [Member]</t>
  </si>
  <si>
    <t>Payments to Acquire Notes Receivable (in Dollars) | $</t>
  </si>
  <si>
    <t>8.00%</t>
  </si>
  <si>
    <t>Debt Instrument, Convertible, Number of Equity Instruments</t>
  </si>
  <si>
    <t>NOTE 12 - NOTES PAYABLE (Details) - USD ($)</t>
  </si>
  <si>
    <t>Jun. 30, 2016</t>
  </si>
  <si>
    <t>NOTE 12 - NOTES PAYABLE (Details) [Line Items]</t>
  </si>
  <si>
    <t>Repayments of Bank Debt</t>
  </si>
  <si>
    <t>Notes Payable, Other Payables [Member]</t>
  </si>
  <si>
    <t>Debt Instrument, Increase (Decrease), Other, Net</t>
  </si>
  <si>
    <t>Notes Payable, Other Payables [Member] | Automobiles [Member]</t>
  </si>
  <si>
    <t>Notes Payable to Banks [Member]</t>
  </si>
  <si>
    <t>NOTE 12 - NOTES PAYABLE  (Details) - Schedule of Debt - USD ($)</t>
  </si>
  <si>
    <t>Loan Type</t>
  </si>
  <si>
    <t>Notes Payable</t>
  </si>
  <si>
    <t>Less: Current portion</t>
  </si>
  <si>
    <t>Long-term portion</t>
  </si>
  <si>
    <t>Insurance Coverage [Member] | Notes Payable, Other Payables [Member]</t>
  </si>
  <si>
    <t>NOTE 13 - CONVERTIBLE NOTES PAYABLE (Details) - USD ($)</t>
  </si>
  <si>
    <t>NOTE 13 - CONVERTIBLE NOTES PAYABLE (Details) [Line Items]</t>
  </si>
  <si>
    <t>Convertible Notes Payable</t>
  </si>
  <si>
    <t>Debt Issuance Costs, Net</t>
  </si>
  <si>
    <t>Convertible Notes #1 [Member]</t>
  </si>
  <si>
    <t>Debt Instrument, Maturity Date</t>
  </si>
  <si>
    <t>Apr. 1,
		2018</t>
  </si>
  <si>
    <t>NOTE 13 - CONVERTIBLE NOTES PAYABLE  (Details) - Schedule of Convertible Notes Payable - USD ($)</t>
  </si>
  <si>
    <t>Schedule of Convertible Notes Payable [Abstract]</t>
  </si>
  <si>
    <t>Total Convertible Notes Payable at beginning of period</t>
  </si>
  <si>
    <t>Total Convertible Notes Payable at end of period</t>
  </si>
  <si>
    <t>Convertible notes payable, net, long-term portion</t>
  </si>
  <si>
    <t>Plus: additional notes payable</t>
  </si>
  <si>
    <t>Less: note conversions</t>
  </si>
  <si>
    <t>Less: current portion</t>
  </si>
  <si>
    <t>NOTE 14 - PREFERRED STOCK (Details)</t>
  </si>
  <si>
    <t>Nov. 13, 2015shares</t>
  </si>
  <si>
    <t>Oct. 28, 2015USD ($)$ / sharesshares</t>
  </si>
  <si>
    <t>Apr. 30, 2008shares</t>
  </si>
  <si>
    <t>Sep. 30, 2016USD ($)shares</t>
  </si>
  <si>
    <t>Mar. 31, 2010USD ($)</t>
  </si>
  <si>
    <t>Oct. 27, 2015$ / shares</t>
  </si>
  <si>
    <t>NOTE 14 - PREFERRED STOCK (Details) [Line Items]</t>
  </si>
  <si>
    <t>Stock Issued During Period, Shares, New Issues (in Shares)</t>
  </si>
  <si>
    <t>Conversion of Stock, Shares Issued (in Shares)</t>
  </si>
  <si>
    <t>Stock Issued During Period, Shares, Acquisitions (in Shares)</t>
  </si>
  <si>
    <t>Noncash or Part Noncash Acquisition, Interest Acquired</t>
  </si>
  <si>
    <t>100.00%</t>
  </si>
  <si>
    <t>Convertible Preferred Stock, Shares Issued upon Conversion (in Shares)</t>
  </si>
  <si>
    <t>Preferred Stock, Voting Rights</t>
  </si>
  <si>
    <t>voting rights on a basis of 15 votes per share</t>
  </si>
  <si>
    <t>Series B Preferred Stock [Member]</t>
  </si>
  <si>
    <t>Proceeds from Issuance of Private Placement | $</t>
  </si>
  <si>
    <t>Dividends, Preferred Stock | $</t>
  </si>
  <si>
    <t>Class of Warrant or Right, Exercise Price of Warrants or Rights (in Dollars per share) | $ / shares</t>
  </si>
  <si>
    <t>Conversion Agreement, Description</t>
  </si>
  <si>
    <t>pay aggregate accrued dividends of up to approximately $680,000 in cash within 30 days of the Company&amp;#x2019;s listing on The NASDAQ Capital Market and grant the Series B stockholders certain board and board observer rights</t>
  </si>
  <si>
    <t>Dividends | $</t>
  </si>
  <si>
    <t>Number of Warrant Holders</t>
  </si>
  <si>
    <t>NOTE 15 - COMMON STOCK (Details) - USD ($)</t>
  </si>
  <si>
    <t>NOTE 15 - COMMON STOCK (Details) [Line Items]</t>
  </si>
  <si>
    <t>Stock Issued During Period, Shares, New Issues</t>
  </si>
  <si>
    <t>Stock Issued During Period, Shares, Issued for Services</t>
  </si>
  <si>
    <t>Conversion of Stock, Shares Issued</t>
  </si>
  <si>
    <t>Debt Conversion, Converted Instrument, Shares Issued</t>
  </si>
  <si>
    <t>Stock Issued During Period, Shares, Other</t>
  </si>
  <si>
    <t>Stock Issued During Period, Value, Other (in Dollars)</t>
  </si>
  <si>
    <t>Equity Issued for Services [Member]</t>
  </si>
  <si>
    <t>Stock Issued to Consultant #1 [Member]</t>
  </si>
  <si>
    <t>Shares Issued, Price Per Share (in Dollars per share)</t>
  </si>
  <si>
    <t>Stock Issued to Consultant #2 [Member]</t>
  </si>
  <si>
    <t>Stock Issued to Consultant #3 [Member]</t>
  </si>
  <si>
    <t>Stock Issued to Consultant #4 [Member]</t>
  </si>
  <si>
    <t>Stock Issued to Consultant #5 [Member]</t>
  </si>
  <si>
    <t>Stock Issued for Advisory Services [Member]</t>
  </si>
  <si>
    <t>Stock Issued for Endorsement Agreements [Member]</t>
  </si>
  <si>
    <t>Stock Issued for Endorsement Agreements [Member] | Stock Issued at $2.50 [Member]</t>
  </si>
  <si>
    <t>Stock Issued for Endorsement Agreements [Member] | Stock Issued at $1.80 [Member]</t>
  </si>
  <si>
    <t>NOTE 16 - COMMON STOCK TO BE ISSUED  (Details) - Schedule of Common Stock to be Issued - USD ($)</t>
  </si>
  <si>
    <t>NOTE 16 - COMMON STOCK TO BE ISSUED (Details) - Schedule of Common Stock to be Issued [Line Items]</t>
  </si>
  <si>
    <t>Number of shares to be issued</t>
  </si>
  <si>
    <t>Value of shares to be issued</t>
  </si>
  <si>
    <t>Stock to be Issued for Deposit [Member]</t>
  </si>
  <si>
    <t>Stock to be Issued for Series B conversion [Member]</t>
  </si>
  <si>
    <t>Stock to be Issued for Note Conversion [Member]</t>
  </si>
  <si>
    <t>Stock to be Issued for Consulting and Endorsement Agreements [Member]</t>
  </si>
  <si>
    <t>Common Stock To Be Issued [Member]</t>
  </si>
  <si>
    <t>NOTE 17 - BASIC AND FULLY DILUTED LOSS PER SHARE  (Details) - Schedule of Anti-Dilutive Common Stock Equivalents - shares</t>
  </si>
  <si>
    <t>Antidilutive Securities Excluded from Computation of Earnings Per Share [Line Items]</t>
  </si>
  <si>
    <t>Stock Equivalents Outstanding</t>
  </si>
  <si>
    <t>Convertible Debt Securities [Member]</t>
  </si>
  <si>
    <t>Warrant [Member]</t>
  </si>
  <si>
    <t>Equity Option [Member]</t>
  </si>
  <si>
    <t>Preferred Stock Outstanding [Member]</t>
  </si>
  <si>
    <t>Stock to be issued [Member]</t>
  </si>
  <si>
    <t>NOTE 18 - OUTSTANDING WARRANTS  (Details) - Schedule of Warrants or Rights, Shares Authorized, by Exercise Price Range</t>
  </si>
  <si>
    <t>Sep. 30, 2016$ / sharesshares</t>
  </si>
  <si>
    <t>NOTE 18 - OUTSTANDING WARRANTS (Details) - Schedule of Warrants or Rights, Shares Authorized, by Exercise Price Range [Line Items]</t>
  </si>
  <si>
    <t>Warrants Outstanding (in Shares) | shares</t>
  </si>
  <si>
    <t>Warrants Outstanding, Remaining Life</t>
  </si>
  <si>
    <t>3 years 339 days</t>
  </si>
  <si>
    <t>Warrants Outstanding, Weighted Average Exercise Price</t>
  </si>
  <si>
    <t>Warrants Exercisable (in Shares) | shares</t>
  </si>
  <si>
    <t>Warrants Exercisable, Weighted Average Exercise Price</t>
  </si>
  <si>
    <t>Warrant Exercisable at $3.13 - 5.10 [Member]</t>
  </si>
  <si>
    <t>4 years 18 days</t>
  </si>
  <si>
    <t>Warrants Exercisable at $5.00 [Member]</t>
  </si>
  <si>
    <t>Warrants, Exercise Price Range</t>
  </si>
  <si>
    <t>2 years 3 months</t>
  </si>
  <si>
    <t>Warrants Exercisable at $6.50 - 9.50 [Member]</t>
  </si>
  <si>
    <t>4 years 7 days</t>
  </si>
  <si>
    <t>Warrants Exercisable at $10.00-22.50 [Member]</t>
  </si>
  <si>
    <t>2 years 69 days</t>
  </si>
  <si>
    <t>Minimum [Member]</t>
  </si>
  <si>
    <t>Minimum [Member] | Warrant Exercisable at $3.13 - 5.10 [Member]</t>
  </si>
  <si>
    <t>Minimum [Member] | Warrants Exercisable at $6.50 - 9.50 [Member]</t>
  </si>
  <si>
    <t>Minimum [Member] | Warrants Exercisable at $10.00-22.50 [Member]</t>
  </si>
  <si>
    <t>Maximum [Member]</t>
  </si>
  <si>
    <t>Maximum [Member] | Warrant Exercisable at $3.13 - 5.10 [Member]</t>
  </si>
  <si>
    <t>Maximum [Member] | Warrants Exercisable at $6.50 - 9.50 [Member]</t>
  </si>
  <si>
    <t>Maximum [Member] | Warrants Exercisable at $10.00-22.50 [Member]</t>
  </si>
  <si>
    <t>NOTE 19 - EMPLOYEE OPTIONS (Details)</t>
  </si>
  <si>
    <t>Jul. 28, 2016$ / sharesshares</t>
  </si>
  <si>
    <t>Aug. 31, 2016shares</t>
  </si>
  <si>
    <t>Sep. 30, 2016USD ($)$ / sharesshares</t>
  </si>
  <si>
    <t>Jul. 27, 2016shares</t>
  </si>
  <si>
    <t>Dec. 31, 2015$ / sharesshares</t>
  </si>
  <si>
    <t>NOTE 19 - EMPLOYEE OPTIONS (Details) [Line Items]</t>
  </si>
  <si>
    <t>Share-based Compensation Arrangement by Share-based Payment Award, Options, Outstanding, Number</t>
  </si>
  <si>
    <t>Share-based Compensation Arrangement by Share-based Payment Award, Options, Outstanding, Weighted Average Exercise Price (in Dollars per share) | $ / shares</t>
  </si>
  <si>
    <t>Share-based Compensation Arrangement by Share-based Payment Award, Options, Grants in Period, Gross</t>
  </si>
  <si>
    <t>Employee Stock Purchase Plan, Shares Authorized</t>
  </si>
  <si>
    <t>Share-based Compensation Arrangement by Share-based Payment Award, Options, Exercisable, Number</t>
  </si>
  <si>
    <t>Share-based Compensation (in Dollars) | $</t>
  </si>
  <si>
    <t>Share-based Compensation Arrangements by Share-based Payment Award, Options, Grants in Period, Weighted Average Exercise Price (in Dollars per share) | $ / shares</t>
  </si>
  <si>
    <t>Share-based Compensation Arrangement by Share-based Payment Award, Options, Forfeitures in Period</t>
  </si>
  <si>
    <t>2009 Long Term Incentive Plan [Member]</t>
  </si>
  <si>
    <t>Share-based Compensation Arrangement by Share-based Payment Award, Number of Shares Authorized</t>
  </si>
  <si>
    <t>Share-based Compensation Arrangement by Share-based Payment Award, Expiration Period</t>
  </si>
  <si>
    <t>10 years</t>
  </si>
  <si>
    <t>Employee Service Share-based Compensation, Nonvested Awards, Compensation Not yet Recognized, Stock Options (in Dollars) | $</t>
  </si>
  <si>
    <t>Employee Service Share-based Compensation, Nonvested Awards, Compensation Cost Not yet Recognized, Period for Recognition</t>
  </si>
  <si>
    <t>2 years 6 months</t>
  </si>
  <si>
    <t>Reprising of Outstanding Stock Options [Member]</t>
  </si>
  <si>
    <t>Reprising of Outstanding Stock Options [Member] | 2009 Long Term Incentive Plan [Member]</t>
  </si>
  <si>
    <t>Number Available to Grant to any Individual [Member] | 2009 Long Term Incentive Plan [Member]</t>
  </si>
  <si>
    <t>Share-based Compensation Arrangement by Share-based Payment Award, Number of Additional Shares Authorized</t>
  </si>
  <si>
    <t>Opotions Issued to Directors Upon Initial Election [Member] | 2009 Long Term Incentive Plan [Member]</t>
  </si>
  <si>
    <t>Option Granted Annually After Appointment [Member] | 2009 Long Term Incentive Plan [Member]</t>
  </si>
  <si>
    <t>Options Issued to Directors [Member] | 2009 Long Term Incentive Plan [Member]</t>
  </si>
  <si>
    <t>Share-based Compensation Arrangement by Share-based Payment Award, Award Vesting Rights</t>
  </si>
  <si>
    <t>for a three-year period, with 33% vesting on the one-year anniversary of the grant date, and the remainder vesting ratably over the next eight quarters</t>
  </si>
  <si>
    <t>Share-based Compensation Arrangement by Share-based Payment Award, Award Vesting Period</t>
  </si>
  <si>
    <t>24 months</t>
  </si>
  <si>
    <t>Number of Directors</t>
  </si>
  <si>
    <t>Employee Service Share-based Compensation, Allocation of Recognized Period Costs, Capitalized Amount (in Dollars) | $</t>
  </si>
  <si>
    <t>Options Forfeited, Granted in Current Year [Member]</t>
  </si>
  <si>
    <t>Options Forfeited, Granted in Prior Yeat [Member]</t>
  </si>
  <si>
    <t>Share-based Compensation Award, Tranche One [Member] | 2009 Long Term Incentive Plan [Member]</t>
  </si>
  <si>
    <t>5 years</t>
  </si>
  <si>
    <t>Share-based Compensation Award, Tranche One [Member] | Options Issued to New Employees [Member] | 2009 Long Term Incentive Plan [Member]</t>
  </si>
  <si>
    <t>The outstanding options have a term of ten years and vest primarily over periods ranging from three to five years</t>
  </si>
  <si>
    <t>Share-based Compensation Award, Tranche Three [Member] | 2009 Long Term Incentive Plan [Member]</t>
  </si>
  <si>
    <t>NOTE 19 - EMPLOYEE OPTIONS  (Details) - Schedule of Share-based Payment Award, Stock Options, Valuation Assumptions</t>
  </si>
  <si>
    <t>NOTE 19 - EMPLOYEE OPTIONS (Details) - Schedule of Share-based Payment Award, Stock Options, Valuation Assumptions [Line Items]</t>
  </si>
  <si>
    <t>Expected life</t>
  </si>
  <si>
    <t>Risk-free interest rate</t>
  </si>
  <si>
    <t>1.58%</t>
  </si>
  <si>
    <t>Expected volatility</t>
  </si>
  <si>
    <t>119.00%</t>
  </si>
  <si>
    <t>Dividend yield</t>
  </si>
  <si>
    <t>0.00%</t>
  </si>
  <si>
    <t>NOTE 19 - EMPLOYEE OPTIONS  (Details) - Summary of Stock Option Activity - USD ($)</t>
  </si>
  <si>
    <t>Summary of Stock Option Activity [Abstract]</t>
  </si>
  <si>
    <t>Options (in Shares)</t>
  </si>
  <si>
    <t>Weighted average exercise price</t>
  </si>
  <si>
    <t>Aggregate Intrinsic Value (in Dollars)</t>
  </si>
  <si>
    <t>Weighted Average Remaining Contractual Life</t>
  </si>
  <si>
    <t>6 years 171 days</t>
  </si>
  <si>
    <t>Options vested and exercisable at period end (in Shares)</t>
  </si>
  <si>
    <t>Options vested and exercisable at period end</t>
  </si>
  <si>
    <t>5 years 58 days</t>
  </si>
  <si>
    <t>Weighted average grant-date fair value of options granted during the period</t>
  </si>
  <si>
    <t>Granted (in Shares)</t>
  </si>
  <si>
    <t>Granted</t>
  </si>
  <si>
    <t>Exercised</t>
  </si>
  <si>
    <t>Exercised (in Shares)</t>
  </si>
  <si>
    <t>Shares Repriced</t>
  </si>
  <si>
    <t>Forfeited/ Cancelled (in Shares)</t>
  </si>
  <si>
    <t>Forfeited/ Cancelled</t>
  </si>
  <si>
    <t>NOTE 19 - EMPLOYEE OPTIONS  (Details) - Summary of Outstanding and Exercisable Options</t>
  </si>
  <si>
    <t>Summary of Outstanding and Exercisable Options [Abstract]</t>
  </si>
  <si>
    <t>(in Shares) | shares</t>
  </si>
  <si>
    <t>NOTE 19 - EMPLOYEE OPTIONS  (Details) - Summary of Non-vested Shares</t>
  </si>
  <si>
    <t>Summary of Non-vested Shares [Abstract]</t>
  </si>
  <si>
    <t>Non-vested at January 1, 2016 | shares</t>
  </si>
  <si>
    <t>Non-vested at January 1, 2016 | $ / shares</t>
  </si>
  <si>
    <t>Granted | shares</t>
  </si>
  <si>
    <t>Granted | $ / shares</t>
  </si>
  <si>
    <t>Forfeited | shares</t>
  </si>
  <si>
    <t>Forfeited | $ / shares</t>
  </si>
  <si>
    <t>Vested | shares</t>
  </si>
  <si>
    <t>Vested | $ / shares</t>
  </si>
  <si>
    <t>Non-vested at September 30, 2016 | shares</t>
  </si>
  <si>
    <t>Non-vested at September 30, 2016 | $ / shares</t>
  </si>
  <si>
    <t>NOTE 20 - COMMITMENTS, CONTINGENCIES AND BOARD OF DIRECTORS’ ACTIONS (Details) - USD ($)</t>
  </si>
  <si>
    <t>NOTE 20 - COMMITMENTS, CONTINGENCIES AND BOARD OF DIRECTORS’ ACTIONS (Details) [Line Items]</t>
  </si>
  <si>
    <t>Capital contributed through forfeiture of conractual compensation</t>
  </si>
  <si>
    <t>Board of Directors Chairman [Member]</t>
  </si>
  <si>
    <t>NOTE 20 - COMMITMENTS, CONTINGENCIES AND BOARD OF DIRECTORS’ ACTIONS (Details) - Schedule of Future Minimum Rental Payments for Operating Leases</t>
  </si>
  <si>
    <t>Schedule of Future Minimum Rental Payments for Operating Leases [Abstract]</t>
  </si>
  <si>
    <t>Long-Term Debt Obligations</t>
  </si>
  <si>
    <t>Capital Lease Obligations</t>
  </si>
  <si>
    <t>Operating Lease Obligations</t>
  </si>
  <si>
    <t>Total Obligations</t>
  </si>
  <si>
    <t>NOTE 21 - RELATED PARTY TRANSACTIONS (Details)</t>
  </si>
  <si>
    <t>Sep. 01, 2015USD ($)</t>
  </si>
  <si>
    <t>Jun. 30, 2016USD ($)</t>
  </si>
  <si>
    <t>Nov. 30, 2013USD ($)</t>
  </si>
  <si>
    <t>NOTE 21 - RELATED PARTY TRANSACTIONS (Details) [Line Items]</t>
  </si>
  <si>
    <t>Capital Lease Obligations, Current</t>
  </si>
  <si>
    <t>Notes Payable, Other Payables [Member] | Affiliated Entity [Member]</t>
  </si>
  <si>
    <t>Debt Instrument, Term</t>
  </si>
  <si>
    <t>48 months</t>
  </si>
  <si>
    <t>16.00%</t>
  </si>
  <si>
    <t>Debt Instrument, Periodic Payment</t>
  </si>
  <si>
    <t>Debt Instrument, Maturity Date, Description</t>
  </si>
  <si>
    <t>Debt Instrument, Collateral</t>
  </si>
  <si>
    <t>collateralized by the third-party equipment being procured</t>
  </si>
  <si>
    <t>Jun. 25,
		2015</t>
  </si>
  <si>
    <t>Capital Lease Obligations [Member] | Capital Lease of 4 Vehicles [Member] | Automobiles [Member] | Affiliated Entity [Member]</t>
  </si>
  <si>
    <t>4 years</t>
  </si>
  <si>
    <t>Number of Automobiles Under Capital Lease</t>
  </si>
  <si>
    <t>9.74%</t>
  </si>
  <si>
    <t>Debt Instrument, Frequency of Periodic Payment</t>
  </si>
  <si>
    <t>monthly</t>
  </si>
  <si>
    <t>Capital Lease Obligations [Member] | Capital Lease of 2 Vehicles [Member] | Automobiles [Member] | Affiliated Entity [Member]</t>
  </si>
  <si>
    <t>Capital Leased Assets, Gross</t>
  </si>
  <si>
    <t>Debt Instrument, Buy-Out Amount [Member] | Notes Payable, Other Payables [Member] | Affiliated Entity [Member]</t>
  </si>
  <si>
    <t>Debt Instrument, Payment Upon Signing [Member] | Notes Payable, Other Payables [Member] | Affiliated Entity [Member]</t>
  </si>
  <si>
    <t>NOTE 22 - SUBSEQUENT EVENTS (Details) - USD ($)</t>
  </si>
  <si>
    <t>Oct. 31, 2016</t>
  </si>
  <si>
    <t>NOTE 22 - SUBSEQUENT EVENTS (Details) [Line Items]</t>
  </si>
  <si>
    <t>Debt Instrument, Convertible, Conversion Price</t>
  </si>
  <si>
    <t>Reprice of Outstanding Options Granted Before December 31, 2015 [Member] | Subsequent Event [Member]</t>
  </si>
  <si>
    <t>Convertible Debt [Member] | Subsequent Event [Member]</t>
  </si>
  <si>
    <t>12 months</t>
  </si>
  <si>
    <t>Director [Member] | Shares Issued Annually [Member] | 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May &quot;#,##0_);_(&quot;Ma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8915522</v>
      </c>
    </row>
    <row spans="1:3" r="8">
      <c t="s" s="4" r="A8">
        <v>12</v>
      </c>
      <c t="s" s="4" r="B8">
        <v>13</v>
      </c>
    </row>
    <row spans="1:3" r="9">
      <c t="s" s="4" r="A9">
        <v>14</v>
      </c>
      <c t="n" s="6" r="B9">
        <v>138315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92949</v>
      </c>
      <c t="n" s="7" r="C3">
        <v>8295310</v>
      </c>
    </row>
    <row spans="1:3" r="4">
      <c t="s" s="4" r="A4">
        <v>31</v>
      </c>
      <c t="n" s="6" r="B4">
        <v>527408</v>
      </c>
      <c t="n" s="6" r="C4">
        <v>426265</v>
      </c>
    </row>
    <row spans="1:3" r="5">
      <c t="s" s="4" r="A5">
        <v>32</v>
      </c>
      <c t="n" s="6" r="B5">
        <v>576668</v>
      </c>
      <c t="n" s="6" r="C5">
        <v>484695</v>
      </c>
    </row>
    <row spans="1:3" r="6">
      <c t="s" s="4" r="A6">
        <v>33</v>
      </c>
      <c t="n" s="6" r="B6">
        <v>653322</v>
      </c>
      <c t="n" s="6" r="C6">
        <v>543949</v>
      </c>
    </row>
    <row spans="1:3" r="7">
      <c t="s" s="4" r="A7">
        <v>34</v>
      </c>
      <c t="n" s="6" r="B7">
        <v>2150347</v>
      </c>
      <c t="n" s="6" r="C7">
        <v>9750219</v>
      </c>
    </row>
    <row spans="1:3" r="8">
      <c t="s" s="4" r="A8">
        <v>35</v>
      </c>
      <c t="n" s="6" r="B8">
        <v>372132</v>
      </c>
      <c t="n" s="6" r="C8">
        <v>124188</v>
      </c>
    </row>
    <row spans="1:3" r="9">
      <c t="s" s="4" r="A9">
        <v>36</v>
      </c>
      <c t="n" s="6" r="B9">
        <v>620949</v>
      </c>
      <c t="n" s="6" r="C9">
        <v>0</v>
      </c>
    </row>
    <row spans="1:3" r="10">
      <c t="s" s="4" r="A10">
        <v>37</v>
      </c>
      <c t="n" s="6" r="B10">
        <v>50000</v>
      </c>
      <c t="n" s="6" r="C10">
        <v>0</v>
      </c>
    </row>
    <row spans="1:3" r="11">
      <c t="s" s="4" r="A11">
        <v>38</v>
      </c>
      <c t="n" s="6" r="B11">
        <v>3193428</v>
      </c>
      <c t="n" s="6" r="C11">
        <v>9874407</v>
      </c>
    </row>
    <row spans="1:3" r="12">
      <c t="s" s="3" r="A12">
        <v>39</v>
      </c>
    </row>
    <row spans="1:3" r="13">
      <c t="s" s="4" r="A13">
        <v>40</v>
      </c>
      <c t="n" s="6" r="B13">
        <v>2154283</v>
      </c>
      <c t="n" s="6" r="C13">
        <v>2486529</v>
      </c>
    </row>
    <row spans="1:3" r="14">
      <c t="s" s="4" r="A14">
        <v>41</v>
      </c>
      <c t="n" s="6" r="B14">
        <v>1789336</v>
      </c>
      <c t="n" s="6" r="C14">
        <v>2028120</v>
      </c>
    </row>
    <row spans="1:3" r="15">
      <c t="s" s="4" r="A15">
        <v>42</v>
      </c>
      <c t="n" s="6" r="B15">
        <v>44904</v>
      </c>
      <c t="n" s="6" r="C15">
        <v>9010</v>
      </c>
    </row>
    <row spans="1:3" r="16">
      <c t="s" s="4" r="A16">
        <v>43</v>
      </c>
      <c t="n" s="6" r="B16">
        <v>568500</v>
      </c>
      <c t="n" s="6" r="C16">
        <v>0</v>
      </c>
    </row>
    <row spans="1:3" r="17">
      <c t="s" s="4" r="A17">
        <v>44</v>
      </c>
      <c t="n" s="6" r="B17">
        <v>40500</v>
      </c>
      <c t="n" s="6" r="C17">
        <v>40500</v>
      </c>
    </row>
    <row spans="1:3" r="18">
      <c t="s" s="4" r="A18">
        <v>45</v>
      </c>
      <c t="n" s="6" r="B18">
        <v>276788</v>
      </c>
      <c t="n" s="6" r="C18">
        <v>126260</v>
      </c>
    </row>
    <row spans="1:3" r="19">
      <c t="s" s="4" r="A19">
        <v>46</v>
      </c>
      <c t="n" s="6" r="B19">
        <v>4874311</v>
      </c>
      <c t="n" s="6" r="C19">
        <v>4690419</v>
      </c>
    </row>
    <row spans="1:3" r="20">
      <c t="s" s="3" r="A20">
        <v>47</v>
      </c>
    </row>
    <row spans="1:3" r="21">
      <c t="s" s="4" r="A21">
        <v>41</v>
      </c>
      <c t="n" s="6" r="B21">
        <v>1218677</v>
      </c>
      <c t="n" s="6" r="C21">
        <v>1091838</v>
      </c>
    </row>
    <row spans="1:3" r="22">
      <c t="s" s="4" r="A22">
        <v>48</v>
      </c>
      <c t="n" s="6" r="B22">
        <v>128820</v>
      </c>
      <c t="n" s="6" r="C22">
        <v>19118</v>
      </c>
    </row>
    <row spans="1:3" r="23">
      <c t="s" s="4" r="A23">
        <v>49</v>
      </c>
      <c t="n" s="6" r="B23">
        <v>30000</v>
      </c>
      <c t="n" s="6" r="C23">
        <v>30000</v>
      </c>
    </row>
    <row spans="1:3" r="24">
      <c t="s" s="4" r="A24">
        <v>50</v>
      </c>
      <c t="n" s="6" r="B24">
        <v>35444</v>
      </c>
      <c t="n" s="6" r="C24">
        <v>66000</v>
      </c>
    </row>
    <row spans="1:3" r="25">
      <c t="s" s="4" r="A25">
        <v>51</v>
      </c>
      <c t="n" s="6" r="B25">
        <v>41101</v>
      </c>
      <c t="n" s="6" r="C25">
        <v>219963</v>
      </c>
    </row>
    <row spans="1:3" r="26">
      <c t="s" s="4" r="A26">
        <v>52</v>
      </c>
      <c t="n" s="6" r="B26">
        <v>6328353</v>
      </c>
      <c t="n" s="6" r="C26">
        <v>6117338</v>
      </c>
    </row>
    <row spans="1:3" r="27">
      <c t="s" s="4" r="A27">
        <v>53</v>
      </c>
      <c t="s" s="4" r="B27">
        <v>54</v>
      </c>
      <c t="s" s="4" r="C27">
        <v>54</v>
      </c>
    </row>
    <row spans="1:3" r="28">
      <c t="s" s="3" r="A28">
        <v>55</v>
      </c>
    </row>
    <row spans="1:3" r="29">
      <c t="s" s="4" r="A29">
        <v>56</v>
      </c>
      <c t="n" s="6" r="B29">
        <v>10</v>
      </c>
      <c t="n" s="6" r="C29">
        <v>10</v>
      </c>
    </row>
    <row spans="1:3" r="30">
      <c t="s" s="4" r="A30">
        <v>57</v>
      </c>
      <c t="n" s="6" r="B30">
        <v>889</v>
      </c>
      <c t="n" s="6" r="C30">
        <v>837</v>
      </c>
    </row>
    <row spans="1:3" r="31">
      <c t="s" s="4" r="A31">
        <v>58</v>
      </c>
      <c t="n" s="6" r="B31">
        <v>341756</v>
      </c>
      <c t="n" s="6" r="C31">
        <v>700121</v>
      </c>
    </row>
    <row spans="1:3" r="32">
      <c t="s" s="4" r="A32">
        <v>59</v>
      </c>
      <c t="n" s="6" r="B32">
        <v>34488740</v>
      </c>
      <c t="n" s="6" r="C32">
        <v>33043232</v>
      </c>
    </row>
    <row spans="1:3" r="33">
      <c t="s" s="4" r="A33">
        <v>60</v>
      </c>
      <c t="n" s="6" r="B33">
        <v>-37966320</v>
      </c>
      <c t="n" s="6" r="C33">
        <v>-29987131</v>
      </c>
    </row>
    <row spans="1:3" r="34">
      <c t="s" s="4" r="A34">
        <v>61</v>
      </c>
      <c t="n" s="6" r="B34">
        <v>-3134925</v>
      </c>
      <c t="n" s="6" r="C34">
        <v>3757069</v>
      </c>
    </row>
    <row spans="1:3" r="35">
      <c t="s" s="4" r="A35">
        <v>62</v>
      </c>
      <c t="n" s="7" r="B35">
        <v>3193428</v>
      </c>
      <c t="n" s="7" r="C35">
        <v>9874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9</v>
      </c>
      <c t="s" s="2" r="B1">
        <v>1</v>
      </c>
    </row>
    <row spans="1:2" r="2">
      <c t="s" s="2" r="B2">
        <v>2</v>
      </c>
    </row>
    <row spans="1:2" r="3">
      <c t="s" s="3" r="A3">
        <v>206</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4</v>
      </c>
      <c t="s" s="2" r="B1">
        <v>1</v>
      </c>
    </row>
    <row spans="1:2" r="2">
      <c t="s" s="2" r="B2">
        <v>2</v>
      </c>
    </row>
    <row spans="1:2" r="3">
      <c t="s" s="3" r="A3">
        <v>206</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63</v>
      </c>
      <c t="s" s="2" r="B1">
        <v>1</v>
      </c>
    </row>
    <row spans="1:2" r="2">
      <c t="s" s="2" r="B2">
        <v>2</v>
      </c>
    </row>
    <row spans="1:2" r="3">
      <c t="s" s="3" r="A3">
        <v>186</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63</v>
      </c>
      <c t="s" s="2" r="B1">
        <v>1</v>
      </c>
      <c t="s" s="2" r="C1">
        <v>64</v>
      </c>
    </row>
    <row spans="1:3" r="2">
      <c t="s" s="2" r="B2">
        <v>2</v>
      </c>
      <c t="s" s="2" r="C2">
        <v>28</v>
      </c>
    </row>
    <row spans="1:3" r="3">
      <c t="s" s="4" r="A3">
        <v>65</v>
      </c>
      <c t="n" s="7" r="B3">
        <v>31579</v>
      </c>
    </row>
    <row spans="1:3" r="4">
      <c t="s" s="4" r="A4">
        <v>66</v>
      </c>
      <c t="s" s="4" r="B4">
        <v>67</v>
      </c>
    </row>
    <row spans="1:3" r="5">
      <c t="s" s="4" r="A5">
        <v>68</v>
      </c>
      <c t="n" s="8" r="B5">
        <v>0.0001</v>
      </c>
      <c t="n" s="8" r="C5">
        <v>0.0001</v>
      </c>
    </row>
    <row spans="1:3" r="6">
      <c t="s" s="4" r="A6">
        <v>69</v>
      </c>
      <c t="n" s="6" r="B6">
        <v>50000000</v>
      </c>
      <c t="n" s="6" r="C6">
        <v>50000000</v>
      </c>
    </row>
    <row spans="1:3" r="7">
      <c t="s" s="4" r="A7">
        <v>70</v>
      </c>
      <c t="n" s="6" r="B7">
        <v>8915522</v>
      </c>
      <c t="n" s="6" r="C7">
        <v>8362903</v>
      </c>
    </row>
    <row spans="1:3" r="8">
      <c t="s" s="4" r="A8">
        <v>71</v>
      </c>
      <c t="n" s="6" r="B8">
        <v>8915522</v>
      </c>
      <c t="n" s="6" r="C8">
        <v>8362903</v>
      </c>
    </row>
    <row spans="1:3" r="9">
      <c t="s" s="4" r="A9">
        <v>72</v>
      </c>
      <c t="n" s="6" r="B9">
        <v>284170</v>
      </c>
      <c t="n" s="6" r="C9">
        <v>260206</v>
      </c>
    </row>
    <row spans="1:3" r="10">
      <c t="s" s="4" r="A10">
        <v>73</v>
      </c>
    </row>
    <row spans="1:3" r="11">
      <c t="s" s="4" r="A11">
        <v>66</v>
      </c>
      <c t="s" s="4" r="B11">
        <v>74</v>
      </c>
      <c t="s" s="4" r="C11">
        <v>74</v>
      </c>
    </row>
    <row spans="1:3" r="12">
      <c t="s" s="4" r="A12">
        <v>75</v>
      </c>
      <c t="s" s="4" r="B12">
        <v>76</v>
      </c>
      <c t="s" s="4" r="C12">
        <v>76</v>
      </c>
    </row>
    <row spans="1:3" r="13">
      <c t="s" s="4" r="A13">
        <v>77</v>
      </c>
    </row>
    <row spans="1:3" r="14">
      <c t="s" s="4" r="A14">
        <v>66</v>
      </c>
      <c t="s" s="4" r="B14">
        <v>74</v>
      </c>
      <c t="s" s="4" r="C14">
        <v>74</v>
      </c>
    </row>
    <row spans="1:3" r="15">
      <c t="s" s="4" r="A15">
        <v>75</v>
      </c>
      <c t="s" s="4" r="B15">
        <v>76</v>
      </c>
      <c t="s" s="4" r="C15">
        <v>76</v>
      </c>
    </row>
    <row spans="1:3" r="16">
      <c t="s" s="4" r="A16">
        <v>78</v>
      </c>
      <c t="n" s="7" r="B16">
        <v>113873</v>
      </c>
    </row>
    <row spans="1:3" r="17">
      <c t="s" s="4" r="A17">
        <v>79</v>
      </c>
    </row>
    <row spans="1:3" r="18">
      <c t="s" s="4" r="A18">
        <v>80</v>
      </c>
      <c t="n" s="8" r="B18">
        <v>0.0001</v>
      </c>
      <c t="n" s="8" r="C18">
        <v>0.0001</v>
      </c>
    </row>
    <row spans="1:3" r="19">
      <c t="s" s="4" r="A19">
        <v>81</v>
      </c>
      <c t="n" s="6" r="B19">
        <v>1000000</v>
      </c>
      <c t="n" s="6" r="C19">
        <v>1000000</v>
      </c>
    </row>
    <row spans="1:3" r="20">
      <c t="s" s="4" r="A20">
        <v>82</v>
      </c>
      <c t="n" s="6" r="B20">
        <v>100000</v>
      </c>
      <c t="n" s="6" r="C20">
        <v>100000</v>
      </c>
    </row>
    <row spans="1:3" r="21">
      <c t="s" s="4" r="A21">
        <v>83</v>
      </c>
      <c t="n" s="6" r="B21">
        <v>100000</v>
      </c>
      <c t="n" s="6" r="C21">
        <v>1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0</v>
      </c>
      <c t="s" s="2" r="B1">
        <v>1</v>
      </c>
    </row>
    <row spans="1:2" r="2">
      <c t="s" s="2" r="B2">
        <v>2</v>
      </c>
    </row>
    <row spans="1:2" r="3">
      <c t="s" s="3" r="A3">
        <v>194</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198</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202</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06</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2</v>
      </c>
      <c t="s" s="2" r="B1">
        <v>1</v>
      </c>
    </row>
    <row spans="1:2" r="2">
      <c t="s" s="2" r="B2">
        <v>2</v>
      </c>
    </row>
    <row spans="1:2" r="3">
      <c t="s" s="3" r="A3">
        <v>210</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5</v>
      </c>
      <c t="s" s="2" r="B1">
        <v>1</v>
      </c>
    </row>
    <row spans="1:2" r="2">
      <c t="s" s="2" r="B2">
        <v>2</v>
      </c>
    </row>
    <row spans="1:2" r="3">
      <c t="s" s="3" r="A3">
        <v>222</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8</v>
      </c>
      <c t="s" s="2" r="B1">
        <v>1</v>
      </c>
    </row>
    <row spans="1:2" r="2">
      <c t="s" s="2" r="B2">
        <v>2</v>
      </c>
    </row>
    <row spans="1:2" r="3">
      <c t="s" s="3" r="A3">
        <v>226</v>
      </c>
    </row>
    <row spans="1:2" r="4">
      <c t="s" s="4" r="A4">
        <v>289</v>
      </c>
      <c t="s" s="4"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1</v>
      </c>
      <c t="s" s="2" r="B1">
        <v>1</v>
      </c>
    </row>
    <row spans="1:2" r="2">
      <c t="s" s="2" r="B2">
        <v>2</v>
      </c>
    </row>
    <row spans="1:2" r="3">
      <c t="s" s="3" r="A3">
        <v>237</v>
      </c>
    </row>
    <row spans="1:2" r="4">
      <c t="s" s="4" r="A4">
        <v>292</v>
      </c>
      <c t="s" s="4" r="B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41</v>
      </c>
    </row>
    <row spans="1:2" r="4">
      <c t="s" s="4" r="A4">
        <v>295</v>
      </c>
      <c t="s" s="4" r="B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6</v>
      </c>
    </row>
    <row spans="1:2" r="4">
      <c t="s" s="4" r="A4">
        <v>298</v>
      </c>
      <c t="s" s="4" r="B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578807</v>
      </c>
      <c t="n" s="7" r="C4">
        <v>532969</v>
      </c>
      <c t="n" s="7" r="D4">
        <v>1468844</v>
      </c>
      <c t="n" s="7" r="E4">
        <v>1541255</v>
      </c>
    </row>
    <row spans="1:5" r="5">
      <c t="s" s="4" r="A5">
        <v>89</v>
      </c>
      <c t="n" s="6" r="B5">
        <v>868555</v>
      </c>
      <c t="n" s="6" r="C5">
        <v>730577</v>
      </c>
      <c t="n" s="6" r="D5">
        <v>2551284</v>
      </c>
      <c t="n" s="6" r="E5">
        <v>2139768</v>
      </c>
    </row>
    <row spans="1:5" r="6">
      <c t="s" s="4" r="A6">
        <v>90</v>
      </c>
      <c t="n" s="6" r="B6">
        <v>1447362</v>
      </c>
      <c t="n" s="6" r="C6">
        <v>1263546</v>
      </c>
      <c t="n" s="6" r="D6">
        <v>4020128</v>
      </c>
      <c t="n" s="6" r="E6">
        <v>3681023</v>
      </c>
    </row>
    <row spans="1:5" r="7">
      <c t="s" s="3" r="A7">
        <v>91</v>
      </c>
    </row>
    <row spans="1:5" r="8">
      <c t="s" s="4" r="A8">
        <v>92</v>
      </c>
      <c t="n" s="6" r="B8">
        <v>524460</v>
      </c>
      <c t="n" s="6" r="C8">
        <v>422940</v>
      </c>
      <c t="n" s="6" r="D8">
        <v>1865774</v>
      </c>
      <c t="n" s="6" r="E8">
        <v>1242985</v>
      </c>
    </row>
    <row spans="1:5" r="9">
      <c t="s" s="4" r="A9">
        <v>93</v>
      </c>
      <c t="n" s="6" r="B9">
        <v>367752</v>
      </c>
      <c t="n" s="6" r="C9">
        <v>302300</v>
      </c>
      <c t="n" s="6" r="D9">
        <v>1088815</v>
      </c>
      <c t="n" s="6" r="E9">
        <v>927486</v>
      </c>
    </row>
    <row spans="1:5" r="10">
      <c t="s" s="4" r="A10">
        <v>94</v>
      </c>
      <c t="n" s="6" r="B10">
        <v>892212</v>
      </c>
      <c t="n" s="6" r="C10">
        <v>725240</v>
      </c>
      <c t="n" s="6" r="D10">
        <v>2954589</v>
      </c>
      <c t="n" s="6" r="E10">
        <v>2170471</v>
      </c>
    </row>
    <row spans="1:5" r="11">
      <c t="s" s="4" r="A11">
        <v>95</v>
      </c>
      <c t="n" s="6" r="B11">
        <v>555150</v>
      </c>
      <c t="n" s="6" r="C11">
        <v>538306</v>
      </c>
      <c t="n" s="6" r="D11">
        <v>1065539</v>
      </c>
      <c t="n" s="6" r="E11">
        <v>1510552</v>
      </c>
    </row>
    <row spans="1:5" r="12">
      <c t="s" s="3" r="A12">
        <v>96</v>
      </c>
    </row>
    <row spans="1:5" r="13">
      <c t="s" s="4" r="A13">
        <v>97</v>
      </c>
      <c t="n" s="6" r="B13">
        <v>558155</v>
      </c>
      <c t="n" s="6" r="C13">
        <v>316116</v>
      </c>
      <c t="n" s="6" r="D13">
        <v>1461015</v>
      </c>
      <c t="n" s="6" r="E13">
        <v>1261283</v>
      </c>
    </row>
    <row spans="1:5" r="14">
      <c t="s" s="4" r="A14">
        <v>98</v>
      </c>
      <c t="n" s="6" r="B14">
        <v>1505958</v>
      </c>
      <c t="n" s="6" r="C14">
        <v>563213</v>
      </c>
      <c t="n" s="6" r="D14">
        <v>4275366</v>
      </c>
      <c t="n" s="6" r="E14">
        <v>1378402</v>
      </c>
    </row>
    <row spans="1:5" r="15">
      <c t="s" s="4" r="A15">
        <v>99</v>
      </c>
      <c t="n" s="6" r="B15">
        <v>1127896</v>
      </c>
      <c t="n" s="6" r="C15">
        <v>577143</v>
      </c>
      <c t="n" s="6" r="D15">
        <v>3232870</v>
      </c>
      <c t="n" s="6" r="E15">
        <v>1595760</v>
      </c>
    </row>
    <row spans="1:5" r="16">
      <c t="s" s="4" r="A16">
        <v>100</v>
      </c>
      <c t="n" s="6" r="B16">
        <v>3192009</v>
      </c>
      <c t="n" s="6" r="C16">
        <v>1456472</v>
      </c>
      <c t="n" s="6" r="D16">
        <v>8969251</v>
      </c>
      <c t="n" s="6" r="E16">
        <v>4235445</v>
      </c>
    </row>
    <row spans="1:5" r="17">
      <c t="s" s="4" r="A17">
        <v>101</v>
      </c>
      <c t="n" s="6" r="B17">
        <v>-2636859</v>
      </c>
      <c t="n" s="6" r="C17">
        <v>-918166</v>
      </c>
      <c t="n" s="6" r="D17">
        <v>-7903712</v>
      </c>
      <c t="n" s="6" r="E17">
        <v>-2724893</v>
      </c>
    </row>
    <row spans="1:5" r="18">
      <c t="s" s="3" r="A18">
        <v>102</v>
      </c>
    </row>
    <row spans="1:5" r="19">
      <c t="s" s="4" r="A19">
        <v>103</v>
      </c>
      <c t="n" s="6" r="B19">
        <v>1307</v>
      </c>
      <c t="n" s="6" r="C19">
        <v>6957</v>
      </c>
      <c t="n" s="6" r="D19">
        <v>3169</v>
      </c>
      <c t="n" s="6" r="E19">
        <v>6957</v>
      </c>
    </row>
    <row spans="1:5" r="20">
      <c t="s" s="4" r="A20">
        <v>104</v>
      </c>
      <c t="n" s="6" r="B20">
        <v>-29574</v>
      </c>
      <c t="n" s="6" r="C20">
        <v>0</v>
      </c>
      <c t="n" s="6" r="D20">
        <v>-78646</v>
      </c>
      <c t="n" s="6" r="E20">
        <v>-238910</v>
      </c>
    </row>
    <row spans="1:5" r="21">
      <c t="s" s="4" r="A21">
        <v>105</v>
      </c>
      <c t="n" s="6" r="B21">
        <v>0</v>
      </c>
      <c t="n" s="6" r="C21">
        <v>-598255</v>
      </c>
      <c t="n" s="6" r="D21">
        <v>0</v>
      </c>
      <c t="n" s="6" r="E21">
        <v>-598254</v>
      </c>
    </row>
    <row spans="1:5" r="22">
      <c t="s" s="4" r="A22">
        <v>106</v>
      </c>
      <c t="n" s="6" r="B22">
        <v>-28267</v>
      </c>
      <c t="n" s="6" r="C22">
        <v>-591298</v>
      </c>
      <c t="n" s="6" r="D22">
        <v>-75477</v>
      </c>
      <c t="n" s="6" r="E22">
        <v>-830207</v>
      </c>
    </row>
    <row spans="1:5" r="23">
      <c t="s" s="4" r="A23">
        <v>107</v>
      </c>
      <c t="n" s="6" r="B23">
        <v>-2665126</v>
      </c>
      <c t="n" s="6" r="C23">
        <v>-1509464</v>
      </c>
      <c t="n" s="6" r="D23">
        <v>-7979189</v>
      </c>
      <c t="n" s="6" r="E23">
        <v>-3555100</v>
      </c>
    </row>
    <row spans="1:5" r="24">
      <c t="s" s="4" r="A24">
        <v>108</v>
      </c>
      <c t="n" s="6" r="B24">
        <v>0</v>
      </c>
      <c t="n" s="6" r="C24">
        <v>0</v>
      </c>
      <c t="n" s="6" r="D24">
        <v>0</v>
      </c>
      <c t="n" s="6" r="E24">
        <v>0</v>
      </c>
    </row>
    <row spans="1:5" r="25">
      <c t="s" s="4" r="A25">
        <v>109</v>
      </c>
      <c t="n" s="6" r="B25">
        <v>-2665126</v>
      </c>
      <c t="n" s="6" r="C25">
        <v>-1509464</v>
      </c>
      <c t="n" s="6" r="D25">
        <v>-7979189</v>
      </c>
      <c t="n" s="6" r="E25">
        <v>-3555100</v>
      </c>
    </row>
    <row spans="1:5" r="26">
      <c t="s" s="4" r="A26">
        <v>110</v>
      </c>
      <c t="n" s="6" r="B26">
        <v>0</v>
      </c>
      <c t="n" s="6" r="C26">
        <v>-8091</v>
      </c>
      <c t="n" s="6" r="D26">
        <v>0</v>
      </c>
      <c t="n" s="6" r="E26">
        <v>-26034</v>
      </c>
    </row>
    <row spans="1:5" r="27">
      <c t="s" s="4" r="A27">
        <v>111</v>
      </c>
      <c t="n" s="6" r="B27">
        <v>0</v>
      </c>
      <c t="n" s="6" r="C27">
        <v>-18375</v>
      </c>
      <c t="n" s="6" r="D27">
        <v>0</v>
      </c>
      <c t="n" s="6" r="E27">
        <v>-52500</v>
      </c>
    </row>
    <row spans="1:5" r="28">
      <c t="s" s="4" r="A28">
        <v>112</v>
      </c>
      <c t="n" s="7" r="B28">
        <v>-2665126</v>
      </c>
      <c t="n" s="7" r="C28">
        <v>-1535930</v>
      </c>
      <c t="n" s="7" r="D28">
        <v>-7979189</v>
      </c>
      <c t="n" s="7" r="E28">
        <v>-3633634</v>
      </c>
    </row>
    <row spans="1:5" r="29">
      <c t="s" s="4" r="A29">
        <v>113</v>
      </c>
      <c t="n" s="9" r="B29">
        <v>-0.3</v>
      </c>
      <c t="n" s="9" r="C29">
        <v>-0.38</v>
      </c>
      <c t="n" s="9" r="D29">
        <v>-0.91</v>
      </c>
      <c t="n" s="9" r="E29">
        <v>-0.89</v>
      </c>
    </row>
    <row spans="1:5" r="30">
      <c t="s" s="4" r="A30">
        <v>114</v>
      </c>
      <c t="n" s="6" r="B30">
        <v>8889264</v>
      </c>
      <c t="n" s="6" r="C30">
        <v>4061464</v>
      </c>
      <c t="n" s="6" r="D30">
        <v>8748550</v>
      </c>
      <c t="n" s="6" r="E30">
        <v>4053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48</v>
      </c>
    </row>
    <row spans="1:2" r="4">
      <c t="s" s="4" r="A4">
        <v>301</v>
      </c>
      <c t="s" s="4" r="B4">
        <v>302</v>
      </c>
    </row>
    <row spans="1:2" r="5">
      <c t="s" s="4" r="A5">
        <v>303</v>
      </c>
      <c t="s" s="4" r="B5">
        <v>304</v>
      </c>
    </row>
    <row spans="1:2" r="6">
      <c t="s" s="4" r="A6">
        <v>305</v>
      </c>
      <c t="s" s="4" r="B6">
        <v>306</v>
      </c>
    </row>
    <row spans="1:2" r="7">
      <c t="s" s="4" r="A7">
        <v>307</v>
      </c>
      <c t="s" s="4" r="B7">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52</v>
      </c>
    </row>
    <row spans="1:2" r="4">
      <c t="s" s="4" r="A4">
        <v>310</v>
      </c>
      <c t="s" s="4" r="B4">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 customWidth="1" max="7" min="7" width="21"/>
    <col customWidth="1" max="8" min="8" width="21"/>
    <col customWidth="1" max="9" min="9" width="21"/>
  </cols>
  <sheetData>
    <row spans="1:9" r="1">
      <c t="s" s="1" r="A1">
        <v>312</v>
      </c>
      <c t="s" s="2" r="B1">
        <v>313</v>
      </c>
      <c t="s" s="2" r="D1">
        <v>85</v>
      </c>
      <c t="s" s="2" r="F1">
        <v>1</v>
      </c>
    </row>
    <row spans="1:9" r="2">
      <c t="s" s="2" r="B2">
        <v>314</v>
      </c>
      <c t="s" s="2" r="C2">
        <v>315</v>
      </c>
      <c t="s" s="2" r="D2">
        <v>314</v>
      </c>
      <c t="s" s="2" r="E2">
        <v>316</v>
      </c>
      <c t="s" s="2" r="F2">
        <v>314</v>
      </c>
      <c t="s" s="2" r="G2">
        <v>316</v>
      </c>
      <c t="s" s="2" r="H2">
        <v>317</v>
      </c>
      <c t="s" s="2" r="I2">
        <v>318</v>
      </c>
    </row>
    <row spans="1:9" r="3">
      <c t="s" s="3" r="A3">
        <v>319</v>
      </c>
    </row>
    <row spans="1:9" r="4">
      <c t="s" s="4" r="A4">
        <v>320</v>
      </c>
      <c t="n" s="7" r="B4">
        <v>392949</v>
      </c>
      <c t="n" s="7" r="D4">
        <v>392949</v>
      </c>
      <c t="n" s="7" r="E4">
        <v>246346</v>
      </c>
      <c t="n" s="7" r="F4">
        <v>392949</v>
      </c>
      <c t="n" s="7" r="G4">
        <v>246346</v>
      </c>
      <c t="n" s="7" r="H4">
        <v>8295310</v>
      </c>
      <c t="n" s="7" r="I4">
        <v>587459</v>
      </c>
    </row>
    <row spans="1:9" r="5">
      <c t="s" s="4" r="A5">
        <v>321</v>
      </c>
      <c t="n" s="6" r="B5">
        <v>2723964</v>
      </c>
      <c t="n" s="6" r="D5">
        <v>2723964</v>
      </c>
      <c t="n" s="6" r="F5">
        <v>2723964</v>
      </c>
    </row>
    <row spans="1:9" r="6">
      <c t="s" s="4" r="A6">
        <v>322</v>
      </c>
      <c t="n" s="6" r="B6">
        <v>-37966320</v>
      </c>
      <c t="n" s="6" r="D6">
        <v>-37966320</v>
      </c>
      <c t="n" s="6" r="F6">
        <v>-37966320</v>
      </c>
      <c t="n" s="7" r="H6">
        <v>-29987131</v>
      </c>
    </row>
    <row spans="1:9" r="7">
      <c t="s" s="4" r="A7">
        <v>323</v>
      </c>
      <c t="n" s="6" r="D7">
        <v>2071000</v>
      </c>
      <c t="n" s="7" r="E7">
        <v>1740000</v>
      </c>
      <c t="n" s="6" r="F7">
        <v>4610000</v>
      </c>
      <c t="n" s="6" r="G7">
        <v>3641000</v>
      </c>
    </row>
    <row spans="1:9" r="8">
      <c t="s" s="4" r="A8">
        <v>324</v>
      </c>
      <c t="n" s="6" r="B8">
        <v>1837000</v>
      </c>
      <c t="n" s="6" r="D8">
        <v>1837000</v>
      </c>
      <c t="n" s="6" r="F8">
        <v>1837000</v>
      </c>
    </row>
    <row spans="1:9" r="9">
      <c t="s" s="4" r="A9">
        <v>325</v>
      </c>
      <c t="n" s="7" r="C9">
        <v>25000000</v>
      </c>
    </row>
    <row spans="1:9" r="10">
      <c t="s" s="4" r="A10">
        <v>326</v>
      </c>
      <c t="n" s="6" r="B10">
        <v>600000</v>
      </c>
      <c t="n" s="6" r="F10">
        <v>568500</v>
      </c>
      <c t="n" s="7" r="G10">
        <v>2123068</v>
      </c>
    </row>
    <row spans="1:9" r="11">
      <c t="s" s="4" r="A11">
        <v>327</v>
      </c>
      <c t="n" s="7" r="B11">
        <v>631579</v>
      </c>
      <c t="n" s="7" r="D11">
        <v>631579</v>
      </c>
      <c t="n" s="7" r="F11">
        <v>631579</v>
      </c>
    </row>
    <row spans="1:9" r="12">
      <c t="s" s="4" r="A12">
        <v>328</v>
      </c>
      <c t="s" s="4" r="B12">
        <v>329</v>
      </c>
    </row>
    <row spans="1:9" r="13">
      <c t="s" s="4" r="A13">
        <v>330</v>
      </c>
      <c t="s" s="4" r="B13">
        <v>67</v>
      </c>
      <c t="s" s="4" r="D13">
        <v>67</v>
      </c>
      <c t="s" s="4" r="F13">
        <v>67</v>
      </c>
    </row>
    <row spans="1:9" r="14">
      <c t="s" s="4" r="A14">
        <v>331</v>
      </c>
      <c t="n" s="9" r="B14">
        <v>1.25</v>
      </c>
      <c t="n" s="9" r="D14">
        <v>1.25</v>
      </c>
      <c t="n" s="9" r="F14">
        <v>1.25</v>
      </c>
    </row>
    <row spans="1:9" r="15">
      <c t="s" s="4" r="A15">
        <v>332</v>
      </c>
    </row>
    <row spans="1:9" r="16">
      <c t="s" s="3" r="A16">
        <v>319</v>
      </c>
    </row>
    <row spans="1:9" r="17">
      <c t="s" s="4" r="A17">
        <v>326</v>
      </c>
      <c t="n" s="7" r="B17">
        <v>700000</v>
      </c>
    </row>
    <row spans="1:9" r="18">
      <c t="s" s="4" r="A18">
        <v>333</v>
      </c>
      <c t="n" s="6" r="B18">
        <v>2</v>
      </c>
    </row>
    <row spans="1:9" r="19">
      <c t="s" s="4" r="A19">
        <v>327</v>
      </c>
      <c t="n" s="7" r="B19">
        <v>737000</v>
      </c>
      <c t="n" s="7" r="D19">
        <v>737000</v>
      </c>
      <c t="n" s="7" r="F19">
        <v>737000</v>
      </c>
    </row>
    <row spans="1:9" r="20">
      <c t="s" s="4" r="A20">
        <v>328</v>
      </c>
      <c t="s" s="4" r="B20">
        <v>329</v>
      </c>
    </row>
    <row spans="1:9" r="21">
      <c t="s" s="4" r="A21">
        <v>330</v>
      </c>
      <c t="s" s="4" r="B21">
        <v>67</v>
      </c>
      <c t="s" s="4" r="D21">
        <v>67</v>
      </c>
      <c t="s" s="4" r="F21">
        <v>67</v>
      </c>
    </row>
    <row spans="1:9" r="22">
      <c t="s" s="4" r="A22">
        <v>331</v>
      </c>
      <c t="n" s="9" r="B22">
        <v>1.25</v>
      </c>
      <c t="n" s="9" r="D22">
        <v>1.25</v>
      </c>
      <c t="n" s="9" r="F22">
        <v>1.25</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1"/>
  </cols>
  <sheetData>
    <row spans="1:2" r="1">
      <c t="s" s="1" r="A1">
        <v>334</v>
      </c>
      <c t="s" s="2" r="B1">
        <v>1</v>
      </c>
    </row>
    <row spans="1:2" r="2">
      <c t="s" s="2" r="B2">
        <v>335</v>
      </c>
    </row>
    <row spans="1:2" r="3">
      <c t="s" s="4" r="A3">
        <v>336</v>
      </c>
    </row>
    <row spans="1:2" r="4">
      <c t="s" s="3" r="A4">
        <v>337</v>
      </c>
    </row>
    <row spans="1:2" r="5">
      <c t="s" s="4" r="A5">
        <v>338</v>
      </c>
      <c t="n" s="7" r="B5">
        <v>241238</v>
      </c>
    </row>
    <row spans="1:2" r="6">
      <c t="s" s="4" r="A6">
        <v>339</v>
      </c>
    </row>
    <row spans="1:2" r="7">
      <c t="s" s="3" r="A7">
        <v>337</v>
      </c>
    </row>
    <row spans="1:2" r="8">
      <c t="s" s="4" r="A8">
        <v>340</v>
      </c>
      <c t="n" s="6" r="B8">
        <v>247781</v>
      </c>
    </row>
    <row spans="1:2" r="9">
      <c t="s" s="4" r="A9">
        <v>341</v>
      </c>
    </row>
    <row spans="1:2" r="10">
      <c t="s" s="3" r="A10">
        <v>337</v>
      </c>
    </row>
    <row spans="1:2" r="11">
      <c t="s" s="4" r="A11">
        <v>338</v>
      </c>
      <c t="n" s="6" r="B11">
        <v>219262</v>
      </c>
    </row>
    <row spans="1:2" r="12">
      <c t="s" s="4" r="A12">
        <v>342</v>
      </c>
    </row>
    <row spans="1:2" r="13">
      <c t="s" s="3" r="A13">
        <v>337</v>
      </c>
    </row>
    <row spans="1:2" r="14">
      <c t="s" s="4" r="A14">
        <v>338</v>
      </c>
      <c t="n" s="7" r="B14">
        <v>219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3</v>
      </c>
      <c t="s" s="2" r="B1">
        <v>2</v>
      </c>
      <c t="s" s="2" r="C1">
        <v>28</v>
      </c>
      <c t="s" s="2" r="D1">
        <v>86</v>
      </c>
      <c t="s" s="2" r="E1">
        <v>344</v>
      </c>
    </row>
    <row spans="1:5" r="2">
      <c t="s" s="3" r="A2">
        <v>345</v>
      </c>
    </row>
    <row spans="1:5" r="3">
      <c t="s" s="4" r="A3">
        <v>346</v>
      </c>
      <c t="n" s="7" r="B3">
        <v>145168</v>
      </c>
      <c t="n" s="7" r="C3">
        <v>8295310</v>
      </c>
    </row>
    <row spans="1:5" r="4">
      <c t="s" s="4" r="A4">
        <v>347</v>
      </c>
      <c t="n" s="6" r="B4">
        <v>247781</v>
      </c>
      <c t="n" s="6" r="C4">
        <v>0</v>
      </c>
    </row>
    <row spans="1:5" r="5">
      <c t="s" s="4" r="A5">
        <v>348</v>
      </c>
      <c t="n" s="7" r="B5">
        <v>392949</v>
      </c>
      <c t="n" s="7" r="C5">
        <v>8295310</v>
      </c>
      <c t="n" s="7" r="D5">
        <v>246346</v>
      </c>
      <c t="n" s="7" r="E5">
        <v>587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28</v>
      </c>
    </row>
    <row spans="1:3" r="3">
      <c t="s" s="3" r="A3">
        <v>350</v>
      </c>
    </row>
    <row spans="1:3" r="4">
      <c t="s" s="4" r="A4">
        <v>351</v>
      </c>
      <c t="n" s="7" r="B4">
        <v>521000</v>
      </c>
    </row>
    <row spans="1:3" r="5">
      <c t="s" s="4" r="A5">
        <v>352</v>
      </c>
      <c t="n" s="7" r="B5">
        <v>153000</v>
      </c>
      <c t="n" s="7" r="C5">
        <v>100000</v>
      </c>
    </row>
    <row spans="1:3" r="6">
      <c t="s" s="4" r="A6">
        <v>353</v>
      </c>
    </row>
    <row spans="1:3" r="7">
      <c t="s" s="3" r="A7">
        <v>350</v>
      </c>
    </row>
    <row spans="1:3" r="8">
      <c t="s" s="4" r="A8">
        <v>354</v>
      </c>
      <c t="s" s="4" r="B8">
        <v>355</v>
      </c>
    </row>
    <row spans="1:3" r="9">
      <c t="s" s="4" r="A9">
        <v>356</v>
      </c>
    </row>
    <row spans="1:3" r="10">
      <c t="s" s="3" r="A10">
        <v>350</v>
      </c>
    </row>
    <row spans="1:3" r="11">
      <c t="s" s="4" r="A11">
        <v>352</v>
      </c>
      <c t="n" s="7" r="B11">
        <v>143000</v>
      </c>
      <c t="n" s="6" r="C11">
        <v>90000</v>
      </c>
    </row>
    <row spans="1:3" r="12">
      <c t="s" s="4" r="A12">
        <v>357</v>
      </c>
    </row>
    <row spans="1:3" r="13">
      <c t="s" s="3" r="A13">
        <v>350</v>
      </c>
    </row>
    <row spans="1:3" r="14">
      <c t="s" s="4" r="A14">
        <v>352</v>
      </c>
      <c t="n" s="7" r="B14">
        <v>10000</v>
      </c>
      <c t="n" s="7" r="C14">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8</v>
      </c>
    </row>
    <row spans="1:3" r="2">
      <c t="s" s="3" r="A2">
        <v>359</v>
      </c>
    </row>
    <row spans="1:3" r="3">
      <c t="s" s="4" r="A3">
        <v>360</v>
      </c>
      <c t="n" s="7" r="B3">
        <v>1882155</v>
      </c>
      <c t="n" s="7" r="C3">
        <v>1360929</v>
      </c>
    </row>
    <row spans="1:3" r="4">
      <c t="s" s="4" r="A4">
        <v>361</v>
      </c>
      <c t="n" s="6" r="B4">
        <v>23708</v>
      </c>
      <c t="n" s="6" r="C4">
        <v>26360</v>
      </c>
    </row>
    <row spans="1:3" r="5">
      <c t="s" s="4" r="A5">
        <v>362</v>
      </c>
      <c t="n" s="6" r="B5">
        <v>-1225455</v>
      </c>
      <c t="n" s="6" r="C5">
        <v>-861024</v>
      </c>
    </row>
    <row spans="1:3" r="6">
      <c t="s" s="4" r="A6">
        <v>363</v>
      </c>
      <c t="n" s="6" r="B6">
        <v>-153000</v>
      </c>
      <c t="n" s="6" r="C6">
        <v>-100000</v>
      </c>
    </row>
    <row spans="1:3" r="7">
      <c t="s" s="4" r="A7">
        <v>364</v>
      </c>
      <c t="n" s="7" r="B7">
        <v>527408</v>
      </c>
      <c t="n" s="7" r="C7">
        <v>4262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s="1" r="A1">
        <v>365</v>
      </c>
      <c t="s" s="2" r="B1">
        <v>1</v>
      </c>
    </row>
    <row spans="1:3" r="2">
      <c t="s" s="2" r="B2">
        <v>2</v>
      </c>
      <c t="s" s="2" r="C2">
        <v>86</v>
      </c>
    </row>
    <row spans="1:3" r="3">
      <c t="s" s="3" r="A3">
        <v>202</v>
      </c>
    </row>
    <row spans="1:3" r="4">
      <c t="s" s="4" r="A4">
        <v>366</v>
      </c>
      <c t="n" s="7" r="B4">
        <v>91973</v>
      </c>
      <c t="n" s="7" r="C4">
        <v>2051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67</v>
      </c>
      <c t="s" s="2" r="B1">
        <v>2</v>
      </c>
      <c t="s" s="2" r="C1">
        <v>28</v>
      </c>
    </row>
    <row spans="1:3" r="2">
      <c t="s" s="3" r="A2">
        <v>368</v>
      </c>
    </row>
    <row spans="1:3" r="3">
      <c t="s" s="4" r="A3">
        <v>369</v>
      </c>
      <c t="n" s="7" r="B3">
        <v>596668</v>
      </c>
      <c t="n" s="7" r="C3">
        <v>504695</v>
      </c>
    </row>
    <row spans="1:3" r="4">
      <c t="s" s="4" r="A4">
        <v>370</v>
      </c>
      <c t="n" s="6" r="B4">
        <v>-20000</v>
      </c>
      <c t="n" s="6" r="C4">
        <v>-20000</v>
      </c>
    </row>
    <row spans="1:3" r="5">
      <c t="s" s="4" r="A5">
        <v>371</v>
      </c>
      <c t="n" s="7" r="B5">
        <v>576668</v>
      </c>
      <c t="n" s="7" r="C5">
        <v>4846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372</v>
      </c>
      <c t="s" s="2" r="B1">
        <v>1</v>
      </c>
      <c t="s" s="2" r="C1">
        <v>64</v>
      </c>
    </row>
    <row spans="1:3" r="2">
      <c t="s" s="2" r="B2">
        <v>2</v>
      </c>
      <c t="s" s="2" r="C2">
        <v>373</v>
      </c>
    </row>
    <row spans="1:3" r="3">
      <c t="s" s="3" r="A3">
        <v>374</v>
      </c>
    </row>
    <row spans="1:3" r="4">
      <c t="s" s="4" r="A4">
        <v>375</v>
      </c>
      <c t="n" s="6" r="B4">
        <v>26547</v>
      </c>
    </row>
    <row spans="1:3" r="5">
      <c t="s" s="4" r="A5">
        <v>376</v>
      </c>
      <c t="n" s="7" r="C5">
        <v>285555</v>
      </c>
    </row>
    <row spans="1:3" r="6">
      <c t="s" s="4" r="A6">
        <v>377</v>
      </c>
    </row>
    <row spans="1:3" r="7">
      <c t="s" s="3" r="A7">
        <v>374</v>
      </c>
    </row>
    <row spans="1:3" r="8">
      <c t="s" s="4" r="A8">
        <v>378</v>
      </c>
      <c t="s" s="4" r="B8">
        <v>379</v>
      </c>
    </row>
    <row spans="1:3" r="9">
      <c t="s" s="4" r="A9">
        <v>380</v>
      </c>
      <c t="n" s="7" r="B9">
        <v>250000</v>
      </c>
    </row>
    <row spans="1:3" r="10">
      <c t="s" s="4" r="A10">
        <v>381</v>
      </c>
      <c t="n" s="7" r="B10">
        <v>206000</v>
      </c>
    </row>
    <row spans="1:3" r="11">
      <c t="s" s="4" r="A11">
        <v>382</v>
      </c>
    </row>
    <row spans="1:3" r="12">
      <c t="s" s="3" r="A12">
        <v>374</v>
      </c>
    </row>
    <row spans="1:3" r="13">
      <c t="s" s="4" r="A13">
        <v>375</v>
      </c>
      <c t="n" s="6" r="B13">
        <v>100000</v>
      </c>
    </row>
    <row spans="1:3" r="14">
      <c t="s" s="4" r="A14">
        <v>383</v>
      </c>
    </row>
    <row spans="1:3" r="15">
      <c t="s" s="3" r="A15">
        <v>374</v>
      </c>
    </row>
    <row spans="1:3" r="16">
      <c t="s" s="4" r="A16">
        <v>375</v>
      </c>
      <c t="n" s="6" r="B16">
        <v>100000</v>
      </c>
    </row>
    <row spans="1:3" r="17">
      <c t="s" s="4" r="A17">
        <v>384</v>
      </c>
    </row>
    <row spans="1:3" r="18">
      <c t="s" s="3" r="A18">
        <v>374</v>
      </c>
    </row>
    <row spans="1:3" r="19">
      <c t="s" s="4" r="A19">
        <v>381</v>
      </c>
      <c t="n" s="7" r="B19">
        <v>9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6</v>
      </c>
    </row>
    <row spans="1:3" r="3">
      <c t="s" s="3" r="A3">
        <v>116</v>
      </c>
    </row>
    <row spans="1:3" r="4">
      <c t="s" s="4" r="A4">
        <v>117</v>
      </c>
      <c t="n" s="7" r="B4">
        <v>-7979189</v>
      </c>
      <c t="n" s="7" r="C4">
        <v>-3555100</v>
      </c>
    </row>
    <row spans="1:3" r="5">
      <c t="s" s="3" r="A5">
        <v>118</v>
      </c>
    </row>
    <row spans="1:3" r="6">
      <c t="s" s="4" r="A6">
        <v>119</v>
      </c>
      <c t="n" s="6" r="B6">
        <v>70116</v>
      </c>
      <c t="n" s="6" r="C6">
        <v>39919</v>
      </c>
    </row>
    <row spans="1:3" r="7">
      <c t="s" s="4" r="A7">
        <v>120</v>
      </c>
      <c t="n" s="6" r="B7">
        <v>0</v>
      </c>
      <c t="n" s="6" r="C7">
        <v>598254</v>
      </c>
    </row>
    <row spans="1:3" r="8">
      <c t="s" s="4" r="A8">
        <v>121</v>
      </c>
      <c t="n" s="6" r="B8">
        <v>794552</v>
      </c>
      <c t="n" s="6" r="C8">
        <v>0</v>
      </c>
    </row>
    <row spans="1:3" r="9">
      <c t="s" s="4" r="A9">
        <v>122</v>
      </c>
      <c t="n" s="6" r="B9">
        <v>0</v>
      </c>
      <c t="n" s="6" r="C9">
        <v>2666</v>
      </c>
    </row>
    <row spans="1:3" r="10">
      <c t="s" s="4" r="A10">
        <v>123</v>
      </c>
      <c t="n" s="6" r="B10">
        <v>141989</v>
      </c>
      <c t="n" s="6" r="C10">
        <v>145591</v>
      </c>
    </row>
    <row spans="1:3" r="11">
      <c t="s" s="4" r="A11">
        <v>124</v>
      </c>
      <c t="n" s="6" r="B11">
        <v>287119</v>
      </c>
      <c t="n" s="6" r="C11">
        <v>0</v>
      </c>
    </row>
    <row spans="1:3" r="12">
      <c t="s" s="4" r="A12">
        <v>125</v>
      </c>
      <c t="n" s="6" r="B12">
        <v>57921</v>
      </c>
      <c t="n" s="6" r="C12">
        <v>0</v>
      </c>
    </row>
    <row spans="1:3" r="13">
      <c t="s" s="4" r="A13">
        <v>126</v>
      </c>
      <c t="n" s="6" r="B13">
        <v>9944</v>
      </c>
      <c t="n" s="6" r="C13">
        <v>51009</v>
      </c>
    </row>
    <row spans="1:3" r="14">
      <c t="s" s="4" r="A14">
        <v>127</v>
      </c>
      <c t="n" s="6" r="B14">
        <v>37500</v>
      </c>
      <c t="n" s="6" r="C14">
        <v>59250</v>
      </c>
    </row>
    <row spans="1:3" r="15">
      <c t="s" s="4" r="A15">
        <v>128</v>
      </c>
      <c t="n" s="6" r="B15">
        <v>0</v>
      </c>
      <c t="n" s="6" r="C15">
        <v>107599</v>
      </c>
    </row>
    <row spans="1:3" r="16">
      <c t="s" s="4" r="A16">
        <v>129</v>
      </c>
      <c t="n" s="6" r="B16">
        <v>0</v>
      </c>
      <c t="n" s="6" r="C16">
        <v>-10000</v>
      </c>
    </row>
    <row spans="1:3" r="17">
      <c t="s" s="4" r="A17">
        <v>130</v>
      </c>
      <c t="n" s="6" r="B17">
        <v>119592</v>
      </c>
      <c t="n" s="6" r="C17">
        <v>-159000</v>
      </c>
    </row>
    <row spans="1:3" r="18">
      <c t="s" s="4" r="A18">
        <v>131</v>
      </c>
      <c t="n" s="6" r="B18">
        <v>2396</v>
      </c>
      <c t="n" s="6" r="C18">
        <v>1780</v>
      </c>
    </row>
    <row spans="1:3" r="19">
      <c t="s" s="3" r="A19">
        <v>132</v>
      </c>
    </row>
    <row spans="1:3" r="20">
      <c t="s" s="4" r="A20">
        <v>133</v>
      </c>
      <c t="n" s="6" r="B20">
        <v>-220735</v>
      </c>
      <c t="n" s="6" r="C20">
        <v>511</v>
      </c>
    </row>
    <row spans="1:3" r="21">
      <c t="s" s="4" r="A21">
        <v>32</v>
      </c>
      <c t="n" s="6" r="B21">
        <v>-91973</v>
      </c>
      <c t="n" s="6" r="C21">
        <v>-205175</v>
      </c>
    </row>
    <row spans="1:3" r="22">
      <c t="s" s="4" r="A22">
        <v>33</v>
      </c>
      <c t="n" s="6" r="B22">
        <v>-300005</v>
      </c>
      <c t="n" s="6" r="C22">
        <v>56462</v>
      </c>
    </row>
    <row spans="1:3" r="23">
      <c t="s" s="4" r="A23">
        <v>134</v>
      </c>
      <c t="n" s="6" r="B23">
        <v>0</v>
      </c>
      <c t="n" s="6" r="C23">
        <v>50000</v>
      </c>
    </row>
    <row spans="1:3" r="24">
      <c t="s" s="4" r="A24">
        <v>41</v>
      </c>
      <c t="n" s="6" r="B24">
        <v>-111944</v>
      </c>
      <c t="n" s="6" r="C24">
        <v>-602451</v>
      </c>
    </row>
    <row spans="1:3" r="25">
      <c t="s" s="4" r="A25">
        <v>40</v>
      </c>
      <c t="n" s="6" r="B25">
        <v>-341831</v>
      </c>
      <c t="n" s="6" r="C25">
        <v>834448</v>
      </c>
    </row>
    <row spans="1:3" r="26">
      <c t="s" s="4" r="A26">
        <v>135</v>
      </c>
      <c t="n" s="6" r="B26">
        <v>-7524548</v>
      </c>
      <c t="n" s="6" r="C26">
        <v>-2584237</v>
      </c>
    </row>
    <row spans="1:3" r="27">
      <c t="s" s="3" r="A27">
        <v>136</v>
      </c>
    </row>
    <row spans="1:3" r="28">
      <c t="s" s="4" r="A28">
        <v>37</v>
      </c>
      <c t="n" s="6" r="B28">
        <v>-50000</v>
      </c>
      <c t="n" s="6" r="C28">
        <v>0</v>
      </c>
    </row>
    <row spans="1:3" r="29">
      <c t="s" s="4" r="A29">
        <v>137</v>
      </c>
      <c t="n" s="6" r="B29">
        <v>-620950</v>
      </c>
      <c t="n" s="6" r="C29">
        <v>0</v>
      </c>
    </row>
    <row spans="1:3" r="30">
      <c t="s" s="4" r="A30">
        <v>138</v>
      </c>
      <c t="n" s="6" r="B30">
        <v>19950</v>
      </c>
      <c t="n" s="6" r="C30">
        <v>4000</v>
      </c>
    </row>
    <row spans="1:3" r="31">
      <c t="s" s="4" r="A31">
        <v>139</v>
      </c>
      <c t="n" s="6" r="B31">
        <v>-137367</v>
      </c>
      <c t="n" s="6" r="C31">
        <v>-13328</v>
      </c>
    </row>
    <row spans="1:3" r="32">
      <c t="s" s="4" r="A32">
        <v>140</v>
      </c>
      <c t="n" s="6" r="B32">
        <v>-788367</v>
      </c>
      <c t="n" s="6" r="C32">
        <v>-9328</v>
      </c>
    </row>
    <row spans="1:3" r="33">
      <c t="s" s="3" r="A33">
        <v>141</v>
      </c>
    </row>
    <row spans="1:3" r="34">
      <c t="s" s="4" r="A34">
        <v>142</v>
      </c>
      <c t="n" s="6" r="B34">
        <v>0</v>
      </c>
      <c t="n" s="6" r="C34">
        <v>607001</v>
      </c>
    </row>
    <row spans="1:3" r="35">
      <c t="s" s="4" r="A35">
        <v>143</v>
      </c>
      <c t="n" s="6" r="B35">
        <v>0</v>
      </c>
      <c t="n" s="6" r="C35">
        <v>2544</v>
      </c>
    </row>
    <row spans="1:3" r="36">
      <c t="s" s="4" r="A36">
        <v>144</v>
      </c>
      <c t="n" s="6" r="B36">
        <v>-98721</v>
      </c>
      <c t="n" s="6" r="C36">
        <v>-563118</v>
      </c>
    </row>
    <row spans="1:3" r="37">
      <c t="s" s="4" r="A37">
        <v>145</v>
      </c>
      <c t="n" s="6" r="B37">
        <v>-40500</v>
      </c>
      <c t="n" s="6" r="C37">
        <v>-30750</v>
      </c>
    </row>
    <row spans="1:3" r="38">
      <c t="s" s="4" r="A38">
        <v>146</v>
      </c>
      <c t="n" s="6" r="B38">
        <v>568500</v>
      </c>
      <c t="n" s="6" r="C38">
        <v>2123068</v>
      </c>
    </row>
    <row spans="1:3" r="39">
      <c t="s" s="4" r="A39">
        <v>147</v>
      </c>
      <c t="n" s="6" r="B39">
        <v>0</v>
      </c>
      <c t="n" s="6" r="C39">
        <v>119366</v>
      </c>
    </row>
    <row spans="1:3" r="40">
      <c t="s" s="4" r="A40">
        <v>148</v>
      </c>
      <c t="n" s="6" r="B40">
        <v>-18725</v>
      </c>
      <c t="n" s="6" r="C40">
        <v>-5659</v>
      </c>
    </row>
    <row spans="1:3" r="41">
      <c t="s" s="4" r="A41">
        <v>149</v>
      </c>
      <c t="n" s="6" r="B41">
        <v>410554</v>
      </c>
      <c t="n" s="6" r="C41">
        <v>2252452</v>
      </c>
    </row>
    <row spans="1:3" r="42">
      <c t="s" s="4" r="A42">
        <v>150</v>
      </c>
      <c t="n" s="6" r="B42">
        <v>-7902361</v>
      </c>
      <c t="n" s="6" r="C42">
        <v>-341113</v>
      </c>
    </row>
    <row spans="1:3" r="43">
      <c t="s" s="4" r="A43">
        <v>151</v>
      </c>
      <c t="n" s="6" r="B43">
        <v>8295310</v>
      </c>
      <c t="n" s="6" r="C43">
        <v>587459</v>
      </c>
    </row>
    <row spans="1:3" r="44">
      <c t="s" s="4" r="A44">
        <v>152</v>
      </c>
      <c t="n" s="6" r="B44">
        <v>392949</v>
      </c>
      <c t="n" s="6" r="C44">
        <v>246346</v>
      </c>
    </row>
    <row spans="1:3" r="45">
      <c t="s" s="3" r="A45">
        <v>153</v>
      </c>
    </row>
    <row spans="1:3" r="46">
      <c t="s" s="4" r="A46">
        <v>154</v>
      </c>
      <c t="n" s="6" r="B46">
        <v>59025</v>
      </c>
      <c t="n" s="6" r="C46">
        <v>188311</v>
      </c>
    </row>
    <row spans="1:3" r="47">
      <c t="s" s="4" r="A47">
        <v>155</v>
      </c>
      <c t="n" s="6" r="B47">
        <v>37206</v>
      </c>
      <c t="n" s="6" r="C47">
        <v>8298</v>
      </c>
    </row>
    <row spans="1:3" r="48">
      <c t="s" s="3" r="A48">
        <v>156</v>
      </c>
    </row>
    <row spans="1:3" r="49">
      <c t="s" s="4" r="A49">
        <v>157</v>
      </c>
      <c t="n" s="6" r="B49">
        <v>18947</v>
      </c>
      <c t="n" s="6" r="C49">
        <v>0</v>
      </c>
    </row>
    <row spans="1:3" r="50">
      <c t="s" s="4" r="A50">
        <v>158</v>
      </c>
      <c t="n" s="6" r="B50">
        <v>0</v>
      </c>
      <c t="n" s="6" r="C50">
        <v>43045</v>
      </c>
    </row>
    <row spans="1:3" r="51">
      <c t="s" s="4" r="A51">
        <v>159</v>
      </c>
      <c t="n" s="6" r="B51">
        <v>0</v>
      </c>
      <c t="n" s="6" r="C51">
        <v>26034</v>
      </c>
    </row>
    <row spans="1:3" r="52">
      <c t="s" s="4" r="A52">
        <v>111</v>
      </c>
      <c t="n" s="6" r="B52">
        <v>0</v>
      </c>
      <c t="n" s="6" r="C52">
        <v>52500</v>
      </c>
    </row>
    <row spans="1:3" r="53">
      <c t="s" s="4" r="A53">
        <v>160</v>
      </c>
      <c t="n" s="6" r="B53">
        <v>213017</v>
      </c>
      <c t="n" s="6" r="C53">
        <v>0</v>
      </c>
    </row>
    <row spans="1:3" r="54">
      <c t="s" s="4" r="A54">
        <v>161</v>
      </c>
      <c t="n" s="6" r="B54">
        <v>0</v>
      </c>
      <c t="n" s="6" r="C54">
        <v>11254</v>
      </c>
    </row>
    <row spans="1:3" r="55">
      <c t="s" s="4" r="A55">
        <v>162</v>
      </c>
      <c t="n" s="6" r="B55">
        <v>0</v>
      </c>
      <c t="n" s="6" r="C55">
        <v>33333</v>
      </c>
    </row>
    <row spans="1:3" r="56">
      <c t="s" s="4" r="A56">
        <v>163</v>
      </c>
      <c t="n" s="6" r="B56">
        <v>0</v>
      </c>
      <c t="n" s="6" r="C56">
        <v>17000</v>
      </c>
    </row>
    <row spans="1:3" r="57">
      <c t="s" s="4" r="A57">
        <v>164</v>
      </c>
    </row>
    <row spans="1:3" r="58">
      <c t="s" s="3" r="A58">
        <v>156</v>
      </c>
    </row>
    <row spans="1:3" r="59">
      <c t="s" s="4" r="A59">
        <v>165</v>
      </c>
      <c t="n" s="6" r="B59">
        <v>0</v>
      </c>
      <c t="n" s="6" r="C59">
        <v>32000</v>
      </c>
    </row>
    <row spans="1:3" r="60">
      <c t="s" s="4" r="A60">
        <v>166</v>
      </c>
    </row>
    <row spans="1:3" r="61">
      <c t="s" s="3" r="A61">
        <v>156</v>
      </c>
    </row>
    <row spans="1:3" r="62">
      <c t="s" s="4" r="A62">
        <v>165</v>
      </c>
      <c t="n" s="6" r="B62">
        <v>211257</v>
      </c>
      <c t="n" s="6" r="C62">
        <v>20000</v>
      </c>
    </row>
    <row spans="1:3" r="63">
      <c t="s" s="4" r="A63">
        <v>167</v>
      </c>
    </row>
    <row spans="1:3" r="64">
      <c t="s" s="3" r="A64">
        <v>156</v>
      </c>
    </row>
    <row spans="1:3" r="65">
      <c t="s" s="4" r="A65">
        <v>165</v>
      </c>
      <c t="n" s="6" r="B65">
        <v>299000</v>
      </c>
      <c t="n" s="6" r="C65">
        <v>0</v>
      </c>
    </row>
    <row spans="1:3" r="66">
      <c t="s" s="4" r="A66">
        <v>168</v>
      </c>
    </row>
    <row spans="1:3" r="67">
      <c t="s" s="3" r="A67">
        <v>156</v>
      </c>
    </row>
    <row spans="1:3" r="68">
      <c t="s" s="4" r="A68">
        <v>157</v>
      </c>
      <c t="n" s="6" r="B68">
        <v>0</v>
      </c>
      <c t="n" s="6" r="C68">
        <v>358415</v>
      </c>
    </row>
    <row spans="1:3" r="69">
      <c t="s" s="4" r="A69">
        <v>169</v>
      </c>
    </row>
    <row spans="1:3" r="70">
      <c t="s" s="3" r="A70">
        <v>156</v>
      </c>
    </row>
    <row spans="1:3" r="71">
      <c t="s" s="4" r="A71">
        <v>157</v>
      </c>
      <c t="n" s="6" r="B71">
        <v>0</v>
      </c>
      <c t="n" s="6" r="C71">
        <v>109490</v>
      </c>
    </row>
    <row spans="1:3" r="72">
      <c t="s" s="4" r="A72">
        <v>170</v>
      </c>
    </row>
    <row spans="1:3" r="73">
      <c t="s" s="3" r="A73">
        <v>156</v>
      </c>
    </row>
    <row spans="1:3" r="74">
      <c t="s" s="4" r="A74">
        <v>157</v>
      </c>
      <c t="n" s="6" r="B74">
        <v>0</v>
      </c>
      <c t="n" s="6" r="C74">
        <v>4265</v>
      </c>
    </row>
    <row spans="1:3" r="75">
      <c t="s" s="4" r="A75">
        <v>171</v>
      </c>
    </row>
    <row spans="1:3" r="76">
      <c t="s" s="3" r="A76">
        <v>156</v>
      </c>
    </row>
    <row spans="1:3" r="77">
      <c t="s" s="4" r="A77">
        <v>157</v>
      </c>
      <c t="n" s="6" r="B77">
        <v>0</v>
      </c>
      <c t="n" s="6" r="C77">
        <v>7500</v>
      </c>
    </row>
    <row spans="1:3" r="78">
      <c t="s" s="4" r="A78">
        <v>172</v>
      </c>
    </row>
    <row spans="1:3" r="79">
      <c t="s" s="3" r="A79">
        <v>156</v>
      </c>
    </row>
    <row spans="1:3" r="80">
      <c t="s" s="4" r="A80">
        <v>157</v>
      </c>
      <c t="n" s="7" r="B80">
        <v>0</v>
      </c>
      <c t="n" s="7" r="C80">
        <v>3310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8</v>
      </c>
    </row>
    <row spans="1:3" r="2">
      <c t="s" s="3" r="A2">
        <v>386</v>
      </c>
    </row>
    <row spans="1:3" r="3">
      <c t="s" s="4" r="A3">
        <v>387</v>
      </c>
      <c t="n" s="7" r="B3">
        <v>26193</v>
      </c>
      <c t="n" s="7" r="C3">
        <v>69456</v>
      </c>
    </row>
    <row spans="1:3" r="4">
      <c t="s" s="4" r="A4">
        <v>388</v>
      </c>
      <c t="n" s="6" r="B4">
        <v>220120</v>
      </c>
      <c t="n" s="6" r="C4">
        <v>54756</v>
      </c>
    </row>
    <row spans="1:3" r="5">
      <c t="s" s="4" r="A5">
        <v>389</v>
      </c>
      <c t="n" s="6" r="B5">
        <v>185996</v>
      </c>
      <c t="n" s="6" r="C5">
        <v>34389</v>
      </c>
    </row>
    <row spans="1:3" r="6">
      <c t="s" s="4" r="A6">
        <v>390</v>
      </c>
      <c t="n" s="6" r="B6">
        <v>131500</v>
      </c>
      <c t="n" s="6" r="C6">
        <v>353802</v>
      </c>
    </row>
    <row spans="1:3" r="7">
      <c t="s" s="4" r="A7">
        <v>391</v>
      </c>
      <c t="n" s="6" r="B7">
        <v>57967</v>
      </c>
      <c t="n" s="6" r="C7">
        <v>0</v>
      </c>
    </row>
    <row spans="1:3" r="8">
      <c t="s" s="4" r="A8">
        <v>392</v>
      </c>
      <c t="n" s="6" r="B8">
        <v>31546</v>
      </c>
      <c t="n" s="6" r="C8">
        <v>31546</v>
      </c>
    </row>
    <row spans="1:3" r="9">
      <c t="s" s="4" r="A9">
        <v>393</v>
      </c>
      <c t="n" s="7" r="B9">
        <v>653322</v>
      </c>
      <c t="n" s="7" r="C9">
        <v>5439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85</v>
      </c>
      <c t="s" s="2" r="D1">
        <v>1</v>
      </c>
    </row>
    <row spans="1:5" r="2">
      <c t="s" s="2" r="B2">
        <v>2</v>
      </c>
      <c t="s" s="2" r="C2">
        <v>86</v>
      </c>
      <c t="s" s="2" r="D2">
        <v>2</v>
      </c>
      <c t="s" s="2" r="E2">
        <v>86</v>
      </c>
    </row>
    <row spans="1:5" r="3">
      <c t="s" s="3" r="A3">
        <v>210</v>
      </c>
    </row>
    <row spans="1:5" r="4">
      <c t="s" s="4" r="A4">
        <v>395</v>
      </c>
      <c t="n" s="7" r="D4">
        <v>268000</v>
      </c>
    </row>
    <row spans="1:5" r="5">
      <c t="s" s="4" r="A5">
        <v>396</v>
      </c>
      <c t="n" s="6" r="D5">
        <v>-2396</v>
      </c>
    </row>
    <row spans="1:5" r="6">
      <c t="s" s="4" r="A6">
        <v>397</v>
      </c>
      <c t="n" s="7" r="B6">
        <v>27956</v>
      </c>
      <c t="n" s="7" r="C6">
        <v>26637</v>
      </c>
      <c t="n" s="7" r="D6">
        <v>70116</v>
      </c>
      <c t="n" s="7" r="E6">
        <v>399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8</v>
      </c>
    </row>
    <row spans="1:3" r="2">
      <c t="s" s="3" r="A2">
        <v>399</v>
      </c>
    </row>
    <row spans="1:3" r="3">
      <c t="s" s="4" r="A3">
        <v>400</v>
      </c>
      <c t="n" s="7" r="B3">
        <v>586284</v>
      </c>
      <c t="n" s="7" r="C3">
        <v>317948</v>
      </c>
    </row>
    <row spans="1:3" r="4">
      <c t="s" s="4" r="A4">
        <v>401</v>
      </c>
      <c t="n" s="6" r="B4">
        <v>-214152</v>
      </c>
      <c t="n" s="6" r="C4">
        <v>-193760</v>
      </c>
    </row>
    <row spans="1:3" r="5">
      <c t="s" s="4" r="A5">
        <v>402</v>
      </c>
      <c t="n" s="6" r="B5">
        <v>372132</v>
      </c>
      <c t="n" s="6" r="C5">
        <v>124188</v>
      </c>
    </row>
    <row spans="1:3" r="6">
      <c t="s" s="4" r="A6">
        <v>403</v>
      </c>
    </row>
    <row spans="1:3" r="7">
      <c t="s" s="3" r="A7">
        <v>399</v>
      </c>
    </row>
    <row spans="1:3" r="8">
      <c t="s" s="4" r="A8">
        <v>400</v>
      </c>
      <c t="n" s="6" r="B8">
        <v>337718</v>
      </c>
      <c t="n" s="6" r="C8">
        <v>148940</v>
      </c>
    </row>
    <row spans="1:3" r="9">
      <c t="s" s="4" r="A9">
        <v>404</v>
      </c>
    </row>
    <row spans="1:3" r="10">
      <c t="s" s="3" r="A10">
        <v>399</v>
      </c>
    </row>
    <row spans="1:3" r="11">
      <c t="s" s="4" r="A11">
        <v>400</v>
      </c>
      <c t="n" s="6" r="B11">
        <v>35098</v>
      </c>
      <c t="n" s="6" r="C11">
        <v>35098</v>
      </c>
    </row>
    <row spans="1:3" r="12">
      <c t="s" s="4" r="A12">
        <v>405</v>
      </c>
    </row>
    <row spans="1:3" r="13">
      <c t="s" s="3" r="A13">
        <v>399</v>
      </c>
    </row>
    <row spans="1:3" r="14">
      <c t="s" s="4" r="A14">
        <v>400</v>
      </c>
      <c t="n" s="6" r="B14">
        <v>21084</v>
      </c>
      <c t="n" s="6" r="C14">
        <v>10467</v>
      </c>
    </row>
    <row spans="1:3" r="15">
      <c t="s" s="4" r="A15">
        <v>406</v>
      </c>
    </row>
    <row spans="1:3" r="16">
      <c t="s" s="3" r="A16">
        <v>399</v>
      </c>
    </row>
    <row spans="1:3" r="17">
      <c t="s" s="4" r="A17">
        <v>400</v>
      </c>
      <c t="n" s="6" r="B17">
        <v>155449</v>
      </c>
      <c t="n" s="6" r="C17">
        <v>86508</v>
      </c>
    </row>
    <row spans="1:3" r="18">
      <c t="s" s="4" r="A18">
        <v>407</v>
      </c>
    </row>
    <row spans="1:3" r="19">
      <c t="s" s="3" r="A19">
        <v>399</v>
      </c>
    </row>
    <row spans="1:3" r="20">
      <c t="s" s="4" r="A20">
        <v>400</v>
      </c>
      <c t="n" s="7" r="B20">
        <v>36935</v>
      </c>
      <c t="n" s="7" r="C20">
        <v>369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8</v>
      </c>
      <c t="s" s="2" r="B1">
        <v>85</v>
      </c>
      <c t="s" s="2" r="C1">
        <v>1</v>
      </c>
    </row>
    <row spans="1:3" r="2">
      <c t="s" s="2" r="B2">
        <v>2</v>
      </c>
      <c t="s" s="2" r="C2">
        <v>2</v>
      </c>
    </row>
    <row spans="1:3" r="3">
      <c t="s" s="3" r="A3">
        <v>214</v>
      </c>
    </row>
    <row spans="1:3" r="4">
      <c t="s" s="4" r="A4">
        <v>409</v>
      </c>
      <c t="n" s="7" r="B4">
        <v>396145</v>
      </c>
      <c t="n" s="7" r="C4">
        <v>620949</v>
      </c>
    </row>
    <row spans="1:3" r="5">
      <c t="s" s="4" r="A5">
        <v>410</v>
      </c>
      <c t="n" s="7" r="C5">
        <v>118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31"/>
  </cols>
  <sheetData>
    <row spans="1:2" r="1">
      <c t="s" s="1" r="A1">
        <v>411</v>
      </c>
      <c t="s" s="2" r="B1">
        <v>1</v>
      </c>
    </row>
    <row spans="1:2" r="2">
      <c t="s" s="2" r="B2">
        <v>314</v>
      </c>
    </row>
    <row spans="1:2" r="3">
      <c t="s" s="3" r="A3">
        <v>412</v>
      </c>
    </row>
    <row spans="1:2" r="4">
      <c t="s" s="4" r="A4">
        <v>330</v>
      </c>
      <c t="s" s="4" r="B4">
        <v>67</v>
      </c>
    </row>
    <row spans="1:2" r="5">
      <c t="s" s="4" r="A5">
        <v>413</v>
      </c>
      <c t="n" s="9" r="B5">
        <v>1.25</v>
      </c>
    </row>
    <row spans="1:2" r="6">
      <c t="s" s="4" r="A6">
        <v>414</v>
      </c>
    </row>
    <row spans="1:2" r="7">
      <c t="s" s="3" r="A7">
        <v>412</v>
      </c>
    </row>
    <row spans="1:2" r="8">
      <c t="s" s="4" r="A8">
        <v>415</v>
      </c>
      <c t="n" s="7" r="B8">
        <v>50000</v>
      </c>
    </row>
    <row spans="1:2" r="9">
      <c t="s" s="4" r="A9">
        <v>330</v>
      </c>
      <c t="s" s="4" r="B9">
        <v>416</v>
      </c>
    </row>
    <row spans="1:2" r="10">
      <c t="s" s="4" r="A10">
        <v>417</v>
      </c>
      <c t="n" s="6" r="B10">
        <v>5000000</v>
      </c>
    </row>
    <row spans="1:2" r="11">
      <c t="s" s="4" r="A11">
        <v>413</v>
      </c>
      <c t="n" s="9" r="B11">
        <v>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418</v>
      </c>
      <c t="s" s="2" r="B1">
        <v>1</v>
      </c>
    </row>
    <row spans="1:3" r="2">
      <c t="s" s="2" r="B2">
        <v>2</v>
      </c>
      <c t="s" s="2" r="C2">
        <v>419</v>
      </c>
    </row>
    <row spans="1:3" r="3">
      <c t="s" s="3" r="A3">
        <v>420</v>
      </c>
    </row>
    <row spans="1:3" r="4">
      <c t="s" s="4" r="A4">
        <v>421</v>
      </c>
      <c t="n" s="7" r="B4">
        <v>219264</v>
      </c>
    </row>
    <row spans="1:3" r="5">
      <c t="s" s="4" r="A5">
        <v>327</v>
      </c>
      <c t="n" s="6" r="B5">
        <v>631579</v>
      </c>
    </row>
    <row spans="1:3" r="6">
      <c t="s" s="4" r="A6">
        <v>422</v>
      </c>
    </row>
    <row spans="1:3" r="7">
      <c t="s" s="3" r="A7">
        <v>420</v>
      </c>
    </row>
    <row spans="1:3" r="8">
      <c t="s" s="4" r="A8">
        <v>423</v>
      </c>
      <c t="n" s="6" r="B8">
        <v>32000</v>
      </c>
    </row>
    <row spans="1:3" r="9">
      <c t="s" s="4" r="A9">
        <v>424</v>
      </c>
    </row>
    <row spans="1:3" r="10">
      <c t="s" s="3" r="A10">
        <v>420</v>
      </c>
    </row>
    <row spans="1:3" r="11">
      <c t="s" s="4" r="A11">
        <v>423</v>
      </c>
      <c t="n" s="6" r="B11">
        <v>213017</v>
      </c>
    </row>
    <row spans="1:3" r="12">
      <c t="s" s="4" r="A12">
        <v>425</v>
      </c>
    </row>
    <row spans="1:3" r="13">
      <c t="s" s="3" r="A13">
        <v>420</v>
      </c>
    </row>
    <row spans="1:3" r="14">
      <c t="s" s="4" r="A14">
        <v>421</v>
      </c>
      <c t="n" s="6" r="B14">
        <v>157946</v>
      </c>
    </row>
    <row spans="1:3" r="15">
      <c t="s" s="4" r="A15">
        <v>327</v>
      </c>
      <c t="n" s="7" r="B15">
        <v>241238</v>
      </c>
      <c t="n" s="7" r="C15">
        <v>2412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6</v>
      </c>
      <c t="s" s="2" r="B1">
        <v>2</v>
      </c>
      <c t="s" s="2" r="C1">
        <v>28</v>
      </c>
    </row>
    <row spans="1:3" r="2">
      <c t="s" s="3" r="A2">
        <v>427</v>
      </c>
    </row>
    <row spans="1:3" r="3">
      <c t="s" s="4" r="A3">
        <v>428</v>
      </c>
      <c t="n" s="7" r="B3">
        <v>567557</v>
      </c>
      <c t="n" s="7" r="C3">
        <v>480851</v>
      </c>
    </row>
    <row spans="1:3" r="4">
      <c t="s" s="4" r="A4">
        <v>429</v>
      </c>
      <c t="n" s="6" r="B4">
        <v>-362192</v>
      </c>
      <c t="n" s="6" r="C4">
        <v>-175770</v>
      </c>
    </row>
    <row spans="1:3" r="5">
      <c t="s" s="4" r="A5">
        <v>430</v>
      </c>
      <c t="n" s="6" r="B5">
        <v>205365</v>
      </c>
      <c t="n" s="6" r="C5">
        <v>305081</v>
      </c>
    </row>
    <row spans="1:3" r="6">
      <c t="s" s="4" r="A6">
        <v>425</v>
      </c>
    </row>
    <row spans="1:3" r="7">
      <c t="s" s="3" r="A7">
        <v>427</v>
      </c>
    </row>
    <row spans="1:3" r="8">
      <c t="s" s="4" r="A8">
        <v>428</v>
      </c>
      <c t="n" s="6" r="B8">
        <v>474044</v>
      </c>
      <c t="n" s="6" r="C8">
        <v>310894</v>
      </c>
    </row>
    <row spans="1:3" r="9">
      <c t="s" s="4" r="A9">
        <v>336</v>
      </c>
    </row>
    <row spans="1:3" r="10">
      <c t="s" s="3" r="A10">
        <v>427</v>
      </c>
    </row>
    <row spans="1:3" r="11">
      <c t="s" s="4" r="A11">
        <v>428</v>
      </c>
      <c t="n" s="6" r="B11">
        <v>75944</v>
      </c>
      <c t="n" s="6" r="C11">
        <v>106500</v>
      </c>
    </row>
    <row spans="1:3" r="12">
      <c t="s" s="4" r="A12">
        <v>431</v>
      </c>
    </row>
    <row spans="1:3" r="13">
      <c t="s" s="3" r="A13">
        <v>427</v>
      </c>
    </row>
    <row spans="1:3" r="14">
      <c t="s" s="4" r="A14">
        <v>428</v>
      </c>
      <c t="n" s="7" r="B14">
        <v>17569</v>
      </c>
      <c t="n" s="7" r="C14">
        <v>634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s>
  <sheetData>
    <row spans="1:6" r="1">
      <c t="s" s="1" r="A1">
        <v>432</v>
      </c>
      <c t="s" s="2" r="B1">
        <v>313</v>
      </c>
      <c t="s" s="2" r="C1">
        <v>1</v>
      </c>
    </row>
    <row spans="1:6" r="2">
      <c t="s" s="2" r="B2">
        <v>2</v>
      </c>
      <c t="s" s="2" r="C2">
        <v>2</v>
      </c>
      <c t="s" s="2" r="D2">
        <v>86</v>
      </c>
      <c t="s" s="2" r="E2">
        <v>28</v>
      </c>
      <c t="s" s="2" r="F2">
        <v>344</v>
      </c>
    </row>
    <row spans="1:6" r="3">
      <c t="s" s="3" r="A3">
        <v>433</v>
      </c>
    </row>
    <row spans="1:6" r="4">
      <c t="s" s="4" r="A4">
        <v>434</v>
      </c>
      <c t="n" s="7" r="B4">
        <v>598500</v>
      </c>
      <c t="n" s="7" r="C4">
        <v>598500</v>
      </c>
      <c t="n" s="7" r="E4">
        <v>30000</v>
      </c>
      <c t="n" s="7" r="F4">
        <v>398786</v>
      </c>
    </row>
    <row spans="1:6" r="5">
      <c t="s" s="4" r="A5">
        <v>327</v>
      </c>
      <c t="n" s="7" r="B5">
        <v>631579</v>
      </c>
      <c t="n" s="7" r="C5">
        <v>631579</v>
      </c>
    </row>
    <row spans="1:6" r="6">
      <c t="s" s="4" r="A6">
        <v>413</v>
      </c>
      <c t="n" s="9" r="B6">
        <v>1.25</v>
      </c>
      <c t="n" s="9" r="C6">
        <v>1.25</v>
      </c>
    </row>
    <row spans="1:6" r="7">
      <c t="s" s="4" r="A7">
        <v>326</v>
      </c>
      <c t="n" s="7" r="B7">
        <v>600000</v>
      </c>
      <c t="n" s="7" r="C7">
        <v>568500</v>
      </c>
      <c t="n" s="7" r="D7">
        <v>2123068</v>
      </c>
    </row>
    <row spans="1:6" r="8">
      <c t="s" s="4" r="A8">
        <v>328</v>
      </c>
      <c t="s" s="4" r="B8">
        <v>329</v>
      </c>
    </row>
    <row spans="1:6" r="9">
      <c t="s" s="4" r="A9">
        <v>330</v>
      </c>
      <c t="s" s="4" r="B9">
        <v>67</v>
      </c>
      <c t="s" s="4" r="C9">
        <v>67</v>
      </c>
    </row>
    <row spans="1:6" r="10">
      <c t="s" s="4" r="A10">
        <v>435</v>
      </c>
      <c t="n" s="7" r="B10">
        <v>31500</v>
      </c>
      <c t="n" s="7" r="C10">
        <v>31500</v>
      </c>
    </row>
    <row spans="1:6" r="11">
      <c t="s" s="4" r="A11">
        <v>436</v>
      </c>
    </row>
    <row spans="1:6" r="12">
      <c t="s" s="3" r="A12">
        <v>433</v>
      </c>
    </row>
    <row spans="1:6" r="13">
      <c t="s" s="4" r="A13">
        <v>327</v>
      </c>
      <c t="n" s="7" r="B13">
        <v>30000</v>
      </c>
      <c t="n" s="7" r="C13">
        <v>30000</v>
      </c>
    </row>
    <row spans="1:6" r="14">
      <c t="s" s="4" r="A14">
        <v>413</v>
      </c>
      <c t="n" s="7" r="B14">
        <v>11</v>
      </c>
      <c t="n" s="7" r="C14">
        <v>11</v>
      </c>
    </row>
    <row spans="1:6" r="15">
      <c t="s" s="4" r="A15">
        <v>437</v>
      </c>
      <c t="s" s="4" r="C15">
        <v>43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9</v>
      </c>
      <c t="s" s="2" r="B1">
        <v>1</v>
      </c>
      <c t="s" s="2" r="C1">
        <v>64</v>
      </c>
    </row>
    <row spans="1:3" r="2">
      <c t="s" s="2" r="B2">
        <v>2</v>
      </c>
      <c t="s" s="2" r="C2">
        <v>28</v>
      </c>
    </row>
    <row spans="1:3" r="3">
      <c t="s" s="3" r="A3">
        <v>440</v>
      </c>
    </row>
    <row spans="1:3" r="4">
      <c t="s" s="4" r="A4">
        <v>441</v>
      </c>
      <c t="n" s="7" r="B4">
        <v>30000</v>
      </c>
      <c t="n" s="7" r="C4">
        <v>398786</v>
      </c>
    </row>
    <row spans="1:3" r="5">
      <c t="s" s="4" r="A5">
        <v>442</v>
      </c>
      <c t="n" s="6" r="B5">
        <v>598500</v>
      </c>
      <c t="n" s="6" r="C5">
        <v>30000</v>
      </c>
    </row>
    <row spans="1:3" r="6">
      <c t="s" s="4" r="A6">
        <v>443</v>
      </c>
      <c t="n" s="6" r="B6">
        <v>30000</v>
      </c>
      <c t="n" s="6" r="C6">
        <v>30000</v>
      </c>
    </row>
    <row spans="1:3" r="7">
      <c t="s" s="4" r="A7">
        <v>444</v>
      </c>
      <c t="n" s="6" r="B7">
        <v>568500</v>
      </c>
      <c t="n" s="6" r="C7">
        <v>526315</v>
      </c>
    </row>
    <row spans="1:3" r="8">
      <c t="s" s="4" r="A8">
        <v>445</v>
      </c>
      <c t="n" s="6" r="B8">
        <v>0</v>
      </c>
      <c t="n" s="6" r="C8">
        <v>-895101</v>
      </c>
    </row>
    <row spans="1:3" r="9">
      <c t="s" s="4" r="A9">
        <v>446</v>
      </c>
      <c t="n" s="7" r="B9">
        <v>-568500</v>
      </c>
      <c t="n" s="7" r="C9">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47"/>
    <col customWidth="1" max="5" min="5" width="21"/>
    <col customWidth="1" max="6" min="6" width="21"/>
    <col customWidth="1" max="7" min="7" width="27"/>
    <col customWidth="1" max="8" min="8" width="21"/>
    <col customWidth="1" max="9" min="9" width="21"/>
    <col customWidth="1" max="10" min="10" width="24"/>
  </cols>
  <sheetData>
    <row spans="1:10" r="1">
      <c t="s" s="1" r="A1">
        <v>447</v>
      </c>
      <c t="s" s="2" r="B1">
        <v>448</v>
      </c>
      <c t="s" s="2" r="C1">
        <v>449</v>
      </c>
      <c t="s" s="2" r="D1">
        <v>450</v>
      </c>
      <c t="s" s="2" r="E1">
        <v>335</v>
      </c>
      <c t="s" s="2" r="F1">
        <v>316</v>
      </c>
      <c t="s" s="2" r="G1">
        <v>451</v>
      </c>
      <c t="s" s="2" r="H1">
        <v>316</v>
      </c>
      <c t="s" s="2" r="I1">
        <v>452</v>
      </c>
      <c t="s" s="2" r="J1">
        <v>453</v>
      </c>
    </row>
    <row spans="1:10" r="2">
      <c t="s" s="3" r="A2">
        <v>454</v>
      </c>
    </row>
    <row spans="1:10" r="3">
      <c t="s" s="4" r="A3">
        <v>455</v>
      </c>
      <c t="n" s="6" r="G3">
        <v>552619</v>
      </c>
    </row>
    <row spans="1:10" r="4">
      <c t="s" s="4" r="A4">
        <v>456</v>
      </c>
      <c t="n" s="6" r="G4">
        <v>25000</v>
      </c>
    </row>
    <row spans="1:10" r="5">
      <c t="s" s="4" r="A5">
        <v>79</v>
      </c>
    </row>
    <row spans="1:10" r="6">
      <c t="s" s="3" r="A6">
        <v>454</v>
      </c>
    </row>
    <row spans="1:10" r="7">
      <c t="s" s="4" r="A7">
        <v>457</v>
      </c>
      <c t="n" s="6" r="D7">
        <v>100000</v>
      </c>
    </row>
    <row spans="1:10" r="8">
      <c t="s" s="4" r="A8">
        <v>458</v>
      </c>
      <c t="s" s="4" r="D8">
        <v>459</v>
      </c>
    </row>
    <row spans="1:10" r="9">
      <c t="s" s="4" r="A9">
        <v>460</v>
      </c>
      <c t="n" s="6" r="D9">
        <v>1</v>
      </c>
    </row>
    <row spans="1:10" r="10">
      <c t="s" s="4" r="A10">
        <v>461</v>
      </c>
      <c t="s" s="4" r="D10">
        <v>462</v>
      </c>
    </row>
    <row spans="1:10" r="11">
      <c t="s" s="4" r="A11">
        <v>463</v>
      </c>
    </row>
    <row spans="1:10" r="12">
      <c t="s" s="3" r="A12">
        <v>454</v>
      </c>
    </row>
    <row spans="1:10" r="13">
      <c t="s" s="4" r="A13">
        <v>464</v>
      </c>
      <c t="n" s="7" r="I13">
        <v>1500000</v>
      </c>
    </row>
    <row spans="1:10" r="14">
      <c t="s" s="4" r="A14">
        <v>465</v>
      </c>
      <c t="n" s="7" r="E14">
        <v>0</v>
      </c>
      <c t="n" s="7" r="F14">
        <v>26466</v>
      </c>
      <c t="n" s="7" r="G14">
        <v>0</v>
      </c>
      <c t="n" s="7" r="H14">
        <v>78534</v>
      </c>
    </row>
    <row spans="1:10" r="15">
      <c t="s" s="4" r="A15">
        <v>466</v>
      </c>
      <c t="n" s="9" r="C15">
        <v>6.25</v>
      </c>
      <c t="n" s="7" r="J15">
        <v>10</v>
      </c>
    </row>
    <row spans="1:10" r="16">
      <c t="s" s="4" r="A16">
        <v>455</v>
      </c>
      <c t="n" s="6" r="B16">
        <v>60000</v>
      </c>
      <c t="n" s="6" r="C16">
        <v>60000</v>
      </c>
    </row>
    <row spans="1:10" r="17">
      <c t="s" s="4" r="A17">
        <v>467</v>
      </c>
      <c t="s" s="4" r="C17">
        <v>468</v>
      </c>
    </row>
    <row spans="1:10" r="18">
      <c t="s" s="4" r="A18">
        <v>469</v>
      </c>
      <c t="n" s="7" r="C18">
        <v>680000</v>
      </c>
    </row>
    <row spans="1:10" r="19">
      <c t="s" s="4" r="A19">
        <v>456</v>
      </c>
      <c t="n" s="6" r="B19">
        <v>225000</v>
      </c>
    </row>
    <row spans="1:10" r="20">
      <c t="s" s="4" r="A20">
        <v>470</v>
      </c>
      <c t="n" s="6" r="B20">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173</v>
      </c>
      <c t="s" s="2" r="B1">
        <v>1</v>
      </c>
    </row>
    <row spans="1:2" r="2">
      <c t="s" s="2" r="B2">
        <v>174</v>
      </c>
    </row>
    <row spans="1:2" r="3">
      <c t="s" s="4" r="A3">
        <v>175</v>
      </c>
      <c t="n" s="6" r="B3">
        <v>1200</v>
      </c>
    </row>
    <row spans="1:2" r="4">
      <c t="s" s="4" r="A4">
        <v>169</v>
      </c>
    </row>
    <row spans="1:2" r="5">
      <c t="s" s="4" r="A5">
        <v>157</v>
      </c>
      <c t="n" s="6" r="B5">
        <v>14333</v>
      </c>
    </row>
    <row spans="1:2" r="6">
      <c t="s" s="4" r="A6">
        <v>170</v>
      </c>
    </row>
    <row spans="1:2" r="7">
      <c t="s" s="4" r="A7">
        <v>157</v>
      </c>
      <c t="n" s="6" r="B7">
        <v>569</v>
      </c>
    </row>
    <row spans="1:2" r="8">
      <c t="s" s="4" r="A8">
        <v>171</v>
      </c>
    </row>
    <row spans="1:2" r="9">
      <c t="s" s="4" r="A9">
        <v>157</v>
      </c>
      <c t="n" s="6" r="B9">
        <v>750</v>
      </c>
    </row>
    <row spans="1:2" r="10">
      <c t="s" s="4" r="A10">
        <v>172</v>
      </c>
    </row>
    <row spans="1:2" r="11">
      <c t="s" s="4" r="A11">
        <v>157</v>
      </c>
      <c t="n" s="6" r="B11">
        <v>32210</v>
      </c>
    </row>
    <row spans="1:2" r="12">
      <c t="s" s="4" r="A12">
        <v>176</v>
      </c>
    </row>
    <row spans="1:2" r="13">
      <c t="s" s="4" r="A13">
        <v>157</v>
      </c>
      <c t="n" s="6" r="B13">
        <v>24097</v>
      </c>
    </row>
    <row spans="1:2" r="14">
      <c t="s" s="4" r="A14">
        <v>177</v>
      </c>
    </row>
    <row spans="1:2" r="15">
      <c t="s" s="4" r="A15">
        <v>157</v>
      </c>
      <c t="n" s="6" r="B15">
        <v>3669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1</v>
      </c>
      <c t="s" s="2" r="B1">
        <v>1</v>
      </c>
    </row>
    <row spans="1:3" r="2">
      <c t="s" s="2" r="B2">
        <v>2</v>
      </c>
      <c t="s" s="2" r="C2">
        <v>86</v>
      </c>
    </row>
    <row spans="1:3" r="3">
      <c t="s" s="3" r="A3">
        <v>472</v>
      </c>
    </row>
    <row spans="1:3" r="4">
      <c t="s" s="4" r="A4">
        <v>473</v>
      </c>
      <c t="n" s="6" r="B4">
        <v>552619</v>
      </c>
    </row>
    <row spans="1:3" r="5">
      <c t="s" s="4" r="A5">
        <v>474</v>
      </c>
      <c t="n" s="6" r="B5">
        <v>2000</v>
      </c>
      <c t="n" s="6" r="C5">
        <v>1200</v>
      </c>
    </row>
    <row spans="1:3" r="6">
      <c t="s" s="4" r="A6">
        <v>475</v>
      </c>
      <c t="n" s="6" r="B6">
        <v>25000</v>
      </c>
    </row>
    <row spans="1:3" r="7">
      <c t="s" s="4" r="A7">
        <v>476</v>
      </c>
      <c t="n" s="6" r="B7">
        <v>53215</v>
      </c>
    </row>
    <row spans="1:3" r="8">
      <c t="s" s="4" r="A8">
        <v>413</v>
      </c>
      <c t="n" s="9" r="B8">
        <v>1.25</v>
      </c>
    </row>
    <row spans="1:3" r="9">
      <c t="s" s="4" r="A9">
        <v>477</v>
      </c>
      <c t="n" s="6" r="B9">
        <v>26547</v>
      </c>
    </row>
    <row spans="1:3" r="10">
      <c t="s" s="4" r="A10">
        <v>478</v>
      </c>
      <c t="n" s="7" r="B10">
        <v>18947</v>
      </c>
      <c t="n" s="7" r="C10">
        <v>0</v>
      </c>
    </row>
    <row spans="1:3" r="11">
      <c t="s" s="4" r="A11">
        <v>479</v>
      </c>
    </row>
    <row spans="1:3" r="12">
      <c t="s" s="3" r="A12">
        <v>472</v>
      </c>
    </row>
    <row spans="1:3" r="13">
      <c t="s" s="4" r="A13">
        <v>474</v>
      </c>
      <c t="n" s="6" r="B13">
        <v>267857</v>
      </c>
    </row>
    <row spans="1:3" r="14">
      <c t="s" s="4" r="A14">
        <v>480</v>
      </c>
    </row>
    <row spans="1:3" r="15">
      <c t="s" s="3" r="A15">
        <v>472</v>
      </c>
    </row>
    <row spans="1:3" r="16">
      <c t="s" s="4" r="A16">
        <v>481</v>
      </c>
      <c t="n" s="9" r="B16">
        <v>2.09</v>
      </c>
    </row>
    <row spans="1:3" r="17">
      <c t="s" s="4" r="A17">
        <v>474</v>
      </c>
      <c t="n" s="6" r="B17">
        <v>42857</v>
      </c>
    </row>
    <row spans="1:3" r="18">
      <c t="s" s="4" r="A18">
        <v>482</v>
      </c>
    </row>
    <row spans="1:3" r="19">
      <c t="s" s="3" r="A19">
        <v>472</v>
      </c>
    </row>
    <row spans="1:3" r="20">
      <c t="s" s="4" r="A20">
        <v>481</v>
      </c>
      <c t="n" s="9" r="B20">
        <v>2.06</v>
      </c>
    </row>
    <row spans="1:3" r="21">
      <c t="s" s="4" r="A21">
        <v>474</v>
      </c>
      <c t="n" s="6" r="B21">
        <v>100000</v>
      </c>
    </row>
    <row spans="1:3" r="22">
      <c t="s" s="4" r="A22">
        <v>483</v>
      </c>
    </row>
    <row spans="1:3" r="23">
      <c t="s" s="3" r="A23">
        <v>472</v>
      </c>
    </row>
    <row spans="1:3" r="24">
      <c t="s" s="4" r="A24">
        <v>481</v>
      </c>
      <c t="n" s="9" r="B24">
        <v>2.61</v>
      </c>
    </row>
    <row spans="1:3" r="25">
      <c t="s" s="4" r="A25">
        <v>474</v>
      </c>
      <c t="n" s="6" r="B25">
        <v>35000</v>
      </c>
    </row>
    <row spans="1:3" r="26">
      <c t="s" s="4" r="A26">
        <v>484</v>
      </c>
    </row>
    <row spans="1:3" r="27">
      <c t="s" s="3" r="A27">
        <v>472</v>
      </c>
    </row>
    <row spans="1:3" r="28">
      <c t="s" s="4" r="A28">
        <v>481</v>
      </c>
      <c t="n" s="9" r="B28">
        <v>6.5</v>
      </c>
    </row>
    <row spans="1:3" r="29">
      <c t="s" s="4" r="A29">
        <v>474</v>
      </c>
      <c t="n" s="6" r="B29">
        <v>25000</v>
      </c>
    </row>
    <row spans="1:3" r="30">
      <c t="s" s="4" r="A30">
        <v>485</v>
      </c>
    </row>
    <row spans="1:3" r="31">
      <c t="s" s="3" r="A31">
        <v>472</v>
      </c>
    </row>
    <row spans="1:3" r="32">
      <c t="s" s="4" r="A32">
        <v>481</v>
      </c>
      <c t="n" s="9" r="B32">
        <v>1.88</v>
      </c>
    </row>
    <row spans="1:3" r="33">
      <c t="s" s="4" r="A33">
        <v>474</v>
      </c>
      <c t="n" s="6" r="B33">
        <v>65000</v>
      </c>
    </row>
    <row spans="1:3" r="34">
      <c t="s" s="4" r="A34">
        <v>486</v>
      </c>
    </row>
    <row spans="1:3" r="35">
      <c t="s" s="3" r="A35">
        <v>472</v>
      </c>
    </row>
    <row spans="1:3" r="36">
      <c t="s" s="4" r="A36">
        <v>474</v>
      </c>
      <c t="n" s="6" r="B36">
        <v>30000</v>
      </c>
    </row>
    <row spans="1:3" r="37">
      <c t="s" s="4" r="A37">
        <v>487</v>
      </c>
    </row>
    <row spans="1:3" r="38">
      <c t="s" s="3" r="A38">
        <v>472</v>
      </c>
    </row>
    <row spans="1:3" r="39">
      <c t="s" s="4" r="A39">
        <v>473</v>
      </c>
      <c t="n" s="6" r="B39">
        <v>150000</v>
      </c>
    </row>
    <row spans="1:3" r="40">
      <c t="s" s="4" r="A40">
        <v>488</v>
      </c>
    </row>
    <row spans="1:3" r="41">
      <c t="s" s="3" r="A41">
        <v>472</v>
      </c>
    </row>
    <row spans="1:3" r="42">
      <c t="s" s="4" r="A42">
        <v>473</v>
      </c>
      <c t="n" s="6" r="B42">
        <v>80000</v>
      </c>
    </row>
    <row spans="1:3" r="43">
      <c t="s" s="4" r="A43">
        <v>481</v>
      </c>
      <c t="n" s="9" r="B43">
        <v>2.5</v>
      </c>
    </row>
    <row spans="1:3" r="44">
      <c t="s" s="4" r="A44">
        <v>489</v>
      </c>
    </row>
    <row spans="1:3" r="45">
      <c t="s" s="3" r="A45">
        <v>472</v>
      </c>
    </row>
    <row spans="1:3" r="46">
      <c t="s" s="4" r="A46">
        <v>473</v>
      </c>
      <c t="n" s="6" r="B46">
        <v>70000</v>
      </c>
    </row>
    <row spans="1:3" r="47">
      <c t="s" s="4" r="A47">
        <v>481</v>
      </c>
      <c t="n" s="9" r="B47">
        <v>1.8</v>
      </c>
    </row>
    <row spans="1:3" r="48">
      <c t="s" s="4" r="A48">
        <v>171</v>
      </c>
    </row>
    <row spans="1:3" r="49">
      <c t="s" s="3" r="A49">
        <v>472</v>
      </c>
    </row>
    <row spans="1:3" r="50">
      <c t="s" s="4" r="A50">
        <v>476</v>
      </c>
      <c t="n" s="6" r="B50">
        <v>5000</v>
      </c>
      <c t="n" s="6" r="C50">
        <v>750</v>
      </c>
    </row>
    <row spans="1:3" r="51">
      <c t="s" s="4" r="A51">
        <v>413</v>
      </c>
      <c t="n" s="7" r="B51">
        <v>5</v>
      </c>
    </row>
    <row spans="1:3" r="52">
      <c t="s" s="4" r="A52">
        <v>478</v>
      </c>
      <c t="n" s="7" r="B52">
        <v>0</v>
      </c>
      <c t="n" s="7" r="C52">
        <v>7500</v>
      </c>
    </row>
    <row spans="1:3" r="53">
      <c t="s" s="4" r="A53">
        <v>168</v>
      </c>
    </row>
    <row spans="1:3" r="54">
      <c t="s" s="3" r="A54">
        <v>472</v>
      </c>
    </row>
    <row spans="1:3" r="55">
      <c t="s" s="4" r="A55">
        <v>476</v>
      </c>
      <c t="n" s="6" r="B55">
        <v>48215</v>
      </c>
    </row>
    <row spans="1:3" r="56">
      <c t="s" s="4" r="A56">
        <v>413</v>
      </c>
      <c t="n" s="9" r="B56">
        <v>3.5</v>
      </c>
    </row>
    <row spans="1:3" r="57">
      <c t="s" s="4" r="A57">
        <v>478</v>
      </c>
      <c t="n" s="7" r="B57">
        <v>0</v>
      </c>
      <c t="n" s="7" r="C57">
        <v>3584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8</v>
      </c>
    </row>
    <row spans="1:3" r="2">
      <c t="s" s="3" r="A2">
        <v>491</v>
      </c>
    </row>
    <row spans="1:3" r="3">
      <c t="s" s="4" r="A3">
        <v>492</v>
      </c>
      <c t="n" s="6" r="B3">
        <v>284170</v>
      </c>
      <c t="n" s="6" r="C3">
        <v>260206</v>
      </c>
    </row>
    <row spans="1:3" r="4">
      <c t="s" s="4" r="A4">
        <v>493</v>
      </c>
      <c t="n" s="7" r="B4">
        <v>341756</v>
      </c>
      <c t="n" s="7" r="C4">
        <v>700121</v>
      </c>
    </row>
    <row spans="1:3" r="5">
      <c t="s" s="4" r="A5">
        <v>494</v>
      </c>
    </row>
    <row spans="1:3" r="6">
      <c t="s" s="3" r="A6">
        <v>491</v>
      </c>
    </row>
    <row spans="1:3" r="7">
      <c t="s" s="4" r="A7">
        <v>492</v>
      </c>
      <c t="n" s="6" r="B7">
        <v>0</v>
      </c>
      <c t="n" s="6" r="C7">
        <v>0</v>
      </c>
    </row>
    <row spans="1:3" r="8">
      <c t="s" s="4" r="A8">
        <v>493</v>
      </c>
      <c t="n" s="7" r="B8">
        <v>3000</v>
      </c>
      <c t="n" s="7" r="C8">
        <v>3000</v>
      </c>
    </row>
    <row spans="1:3" r="9">
      <c t="s" s="4" r="A9">
        <v>495</v>
      </c>
    </row>
    <row spans="1:3" r="10">
      <c t="s" s="3" r="A10">
        <v>491</v>
      </c>
    </row>
    <row spans="1:3" r="11">
      <c t="s" s="4" r="A11">
        <v>492</v>
      </c>
      <c t="n" s="6" r="B11">
        <v>50000</v>
      </c>
      <c t="n" s="6" r="C11">
        <v>75000</v>
      </c>
    </row>
    <row spans="1:3" r="12">
      <c t="s" s="4" r="A12">
        <v>493</v>
      </c>
      <c t="n" s="7" r="B12">
        <v>6</v>
      </c>
      <c t="n" s="7" r="C12">
        <v>9</v>
      </c>
    </row>
    <row spans="1:3" r="13">
      <c t="s" s="4" r="A13">
        <v>496</v>
      </c>
    </row>
    <row spans="1:3" r="14">
      <c t="s" s="3" r="A14">
        <v>491</v>
      </c>
    </row>
    <row spans="1:3" r="15">
      <c t="s" s="4" r="A15">
        <v>492</v>
      </c>
      <c t="n" s="6" r="B15">
        <v>9170</v>
      </c>
      <c t="n" s="6" r="C15">
        <v>45206</v>
      </c>
    </row>
    <row spans="1:3" r="16">
      <c t="s" s="4" r="A16">
        <v>493</v>
      </c>
      <c t="n" s="7" r="B16">
        <v>32000</v>
      </c>
      <c t="n" s="7" r="C16">
        <v>238997</v>
      </c>
    </row>
    <row spans="1:3" r="17">
      <c t="s" s="4" r="A17">
        <v>497</v>
      </c>
    </row>
    <row spans="1:3" r="18">
      <c t="s" s="3" r="A18">
        <v>491</v>
      </c>
    </row>
    <row spans="1:3" r="19">
      <c t="s" s="4" r="A19">
        <v>492</v>
      </c>
      <c t="n" s="6" r="B19">
        <v>225000</v>
      </c>
      <c t="n" s="6" r="C19">
        <v>140000</v>
      </c>
    </row>
    <row spans="1:3" r="20">
      <c t="s" s="4" r="A20">
        <v>493</v>
      </c>
      <c t="n" s="7" r="B20">
        <v>306750</v>
      </c>
      <c t="n" s="7" r="C20">
        <v>458115</v>
      </c>
    </row>
    <row spans="1:3" r="21">
      <c t="s" s="4" r="A21">
        <v>498</v>
      </c>
    </row>
    <row spans="1:3" r="22">
      <c t="s" s="3" r="A22">
        <v>491</v>
      </c>
    </row>
    <row spans="1:3" r="23">
      <c t="s" s="4" r="A23">
        <v>492</v>
      </c>
      <c t="n" s="6" r="B23">
        <v>284170</v>
      </c>
      <c t="n" s="6" r="C23">
        <v>260206</v>
      </c>
    </row>
    <row spans="1:3" r="24">
      <c t="s" s="4" r="A24">
        <v>493</v>
      </c>
      <c t="n" s="7" r="B24">
        <v>341756</v>
      </c>
      <c t="n" s="7" r="C24">
        <v>7001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9</v>
      </c>
      <c t="s" s="2" r="B1">
        <v>1</v>
      </c>
      <c t="s" s="2" r="C1">
        <v>64</v>
      </c>
    </row>
    <row spans="1:3" r="2">
      <c t="s" s="2" r="B2">
        <v>2</v>
      </c>
      <c t="s" s="2" r="C2">
        <v>28</v>
      </c>
    </row>
    <row spans="1:3" r="3">
      <c t="s" s="3" r="A3">
        <v>500</v>
      </c>
    </row>
    <row spans="1:3" r="4">
      <c t="s" s="4" r="A4">
        <v>501</v>
      </c>
      <c t="n" s="6" r="B4">
        <v>5667752</v>
      </c>
      <c t="n" s="6" r="C4">
        <v>5082132</v>
      </c>
    </row>
    <row spans="1:3" r="5">
      <c t="s" s="4" r="A5">
        <v>502</v>
      </c>
    </row>
    <row spans="1:3" r="6">
      <c t="s" s="3" r="A6">
        <v>500</v>
      </c>
    </row>
    <row spans="1:3" r="7">
      <c t="s" s="4" r="A7">
        <v>501</v>
      </c>
      <c t="n" s="6" r="B7">
        <v>568623</v>
      </c>
      <c t="n" s="6" r="C7">
        <v>2728</v>
      </c>
    </row>
    <row spans="1:3" r="8">
      <c t="s" s="4" r="A8">
        <v>503</v>
      </c>
    </row>
    <row spans="1:3" r="9">
      <c t="s" s="3" r="A9">
        <v>500</v>
      </c>
    </row>
    <row spans="1:3" r="10">
      <c t="s" s="4" r="A10">
        <v>501</v>
      </c>
      <c t="n" s="6" r="B10">
        <v>4542126</v>
      </c>
      <c t="n" s="6" r="C10">
        <v>4575098</v>
      </c>
    </row>
    <row spans="1:3" r="11">
      <c t="s" s="4" r="A11">
        <v>504</v>
      </c>
    </row>
    <row spans="1:3" r="12">
      <c t="s" s="3" r="A12">
        <v>500</v>
      </c>
    </row>
    <row spans="1:3" r="13">
      <c t="s" s="4" r="A13">
        <v>501</v>
      </c>
      <c t="n" s="6" r="B13">
        <v>270833</v>
      </c>
      <c t="n" s="6" r="C13">
        <v>242100</v>
      </c>
    </row>
    <row spans="1:3" r="14">
      <c t="s" s="4" r="A14">
        <v>505</v>
      </c>
    </row>
    <row spans="1:3" r="15">
      <c t="s" s="3" r="A15">
        <v>500</v>
      </c>
    </row>
    <row spans="1:3" r="16">
      <c t="s" s="4" r="A16">
        <v>501</v>
      </c>
      <c t="n" s="6" r="B16">
        <v>2000</v>
      </c>
      <c t="n" s="6" r="C16">
        <v>2000</v>
      </c>
    </row>
    <row spans="1:3" r="17">
      <c t="s" s="4" r="A17">
        <v>506</v>
      </c>
    </row>
    <row spans="1:3" r="18">
      <c t="s" s="3" r="A18">
        <v>500</v>
      </c>
    </row>
    <row spans="1:3" r="19">
      <c t="s" s="4" r="A19">
        <v>501</v>
      </c>
      <c t="n" s="6" r="B19">
        <v>284170</v>
      </c>
      <c t="n" s="6" r="C19">
        <v>2602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0"/>
  </cols>
  <sheetData>
    <row spans="1:2" r="1">
      <c t="s" s="1" r="A1">
        <v>507</v>
      </c>
      <c t="s" s="2" r="B1">
        <v>1</v>
      </c>
    </row>
    <row spans="1:2" r="2">
      <c t="s" s="2" r="B2">
        <v>508</v>
      </c>
    </row>
    <row spans="1:2" r="3">
      <c t="s" s="3" r="A3">
        <v>509</v>
      </c>
    </row>
    <row spans="1:2" r="4">
      <c t="s" s="4" r="A4">
        <v>510</v>
      </c>
      <c t="n" s="6" r="B4">
        <v>4542126</v>
      </c>
    </row>
    <row spans="1:2" r="5">
      <c t="s" s="4" r="A5">
        <v>511</v>
      </c>
      <c t="s" s="4" r="B5">
        <v>512</v>
      </c>
    </row>
    <row spans="1:2" r="6">
      <c t="s" s="4" r="A6">
        <v>513</v>
      </c>
      <c t="n" s="9" r="B6">
        <v>3.65</v>
      </c>
    </row>
    <row spans="1:2" r="7">
      <c t="s" s="4" r="A7">
        <v>514</v>
      </c>
      <c t="n" s="6" r="B7">
        <v>4406126</v>
      </c>
    </row>
    <row spans="1:2" r="8">
      <c t="s" s="4" r="A8">
        <v>515</v>
      </c>
      <c t="n" s="9" r="B8">
        <v>3.61</v>
      </c>
    </row>
    <row spans="1:2" r="9">
      <c t="s" s="4" r="A9">
        <v>516</v>
      </c>
    </row>
    <row spans="1:2" r="10">
      <c t="s" s="3" r="A10">
        <v>509</v>
      </c>
    </row>
    <row spans="1:2" r="11">
      <c t="s" s="4" r="A11">
        <v>510</v>
      </c>
      <c t="n" s="6" r="B11">
        <v>4011134</v>
      </c>
    </row>
    <row spans="1:2" r="12">
      <c t="s" s="4" r="A12">
        <v>511</v>
      </c>
      <c t="s" s="4" r="B12">
        <v>517</v>
      </c>
    </row>
    <row spans="1:2" r="13">
      <c t="s" s="4" r="A13">
        <v>513</v>
      </c>
      <c t="n" s="9" r="B13">
        <v>3.15</v>
      </c>
    </row>
    <row spans="1:2" r="14">
      <c t="s" s="4" r="A14">
        <v>514</v>
      </c>
      <c t="n" s="6" r="B14">
        <v>4011134</v>
      </c>
    </row>
    <row spans="1:2" r="15">
      <c t="s" s="4" r="A15">
        <v>515</v>
      </c>
      <c t="n" s="9" r="B15">
        <v>3.15</v>
      </c>
    </row>
    <row spans="1:2" r="16">
      <c t="s" s="4" r="A16">
        <v>518</v>
      </c>
    </row>
    <row spans="1:2" r="17">
      <c t="s" s="3" r="A17">
        <v>509</v>
      </c>
    </row>
    <row spans="1:2" r="18">
      <c t="s" s="4" r="A18">
        <v>519</v>
      </c>
      <c t="n" s="7" r="B18">
        <v>5</v>
      </c>
    </row>
    <row spans="1:2" r="19">
      <c t="s" s="4" r="A19">
        <v>510</v>
      </c>
      <c t="n" s="6" r="B19">
        <v>171932</v>
      </c>
    </row>
    <row spans="1:2" r="20">
      <c t="s" s="4" r="A20">
        <v>511</v>
      </c>
      <c t="s" s="4" r="B20">
        <v>520</v>
      </c>
    </row>
    <row spans="1:2" r="21">
      <c t="s" s="4" r="A21">
        <v>513</v>
      </c>
      <c t="n" s="7" r="B21">
        <v>5</v>
      </c>
    </row>
    <row spans="1:2" r="22">
      <c t="s" s="4" r="A22">
        <v>514</v>
      </c>
      <c t="n" s="6" r="B22">
        <v>35932</v>
      </c>
    </row>
    <row spans="1:2" r="23">
      <c t="s" s="4" r="A23">
        <v>515</v>
      </c>
      <c t="n" s="7" r="B23">
        <v>5</v>
      </c>
    </row>
    <row spans="1:2" r="24">
      <c t="s" s="4" r="A24">
        <v>521</v>
      </c>
    </row>
    <row spans="1:2" r="25">
      <c t="s" s="3" r="A25">
        <v>509</v>
      </c>
    </row>
    <row spans="1:2" r="26">
      <c t="s" s="4" r="A26">
        <v>510</v>
      </c>
      <c t="n" s="6" r="B26">
        <v>284068</v>
      </c>
    </row>
    <row spans="1:2" r="27">
      <c t="s" s="4" r="A27">
        <v>511</v>
      </c>
      <c t="s" s="4" r="B27">
        <v>522</v>
      </c>
    </row>
    <row spans="1:2" r="28">
      <c t="s" s="4" r="A28">
        <v>513</v>
      </c>
      <c t="n" s="9" r="B28">
        <v>7.55</v>
      </c>
    </row>
    <row spans="1:2" r="29">
      <c t="s" s="4" r="A29">
        <v>514</v>
      </c>
      <c t="n" s="6" r="B29">
        <v>284068</v>
      </c>
    </row>
    <row spans="1:2" r="30">
      <c t="s" s="4" r="A30">
        <v>515</v>
      </c>
      <c t="n" s="9" r="B30">
        <v>7.55</v>
      </c>
    </row>
    <row spans="1:2" r="31">
      <c t="s" s="4" r="A31">
        <v>523</v>
      </c>
    </row>
    <row spans="1:2" r="32">
      <c t="s" s="3" r="A32">
        <v>509</v>
      </c>
    </row>
    <row spans="1:2" r="33">
      <c t="s" s="4" r="A33">
        <v>510</v>
      </c>
      <c t="n" s="6" r="B33">
        <v>74992</v>
      </c>
    </row>
    <row spans="1:2" r="34">
      <c t="s" s="4" r="A34">
        <v>511</v>
      </c>
      <c t="s" s="4" r="B34">
        <v>524</v>
      </c>
    </row>
    <row spans="1:2" r="35">
      <c t="s" s="4" r="A35">
        <v>513</v>
      </c>
      <c t="n" s="9" r="B35">
        <v>12.73</v>
      </c>
    </row>
    <row spans="1:2" r="36">
      <c t="s" s="4" r="A36">
        <v>514</v>
      </c>
      <c t="n" s="6" r="B36">
        <v>74992</v>
      </c>
    </row>
    <row spans="1:2" r="37">
      <c t="s" s="4" r="A37">
        <v>515</v>
      </c>
      <c t="n" s="9" r="B37">
        <v>12.73</v>
      </c>
    </row>
    <row spans="1:2" r="38">
      <c t="s" s="4" r="A38">
        <v>525</v>
      </c>
    </row>
    <row spans="1:2" r="39">
      <c t="s" s="3" r="A39">
        <v>509</v>
      </c>
    </row>
    <row spans="1:2" r="40">
      <c t="s" s="4" r="A40">
        <v>519</v>
      </c>
      <c t="n" s="10" r="B40">
        <v>1.75</v>
      </c>
    </row>
    <row spans="1:2" r="41">
      <c t="s" s="4" r="A41">
        <v>526</v>
      </c>
    </row>
    <row spans="1:2" r="42">
      <c t="s" s="3" r="A42">
        <v>509</v>
      </c>
    </row>
    <row spans="1:2" r="43">
      <c t="s" s="4" r="A43">
        <v>519</v>
      </c>
      <c t="n" s="10" r="B43">
        <v>1.75</v>
      </c>
    </row>
    <row spans="1:2" r="44">
      <c t="s" s="4" r="A44">
        <v>527</v>
      </c>
    </row>
    <row spans="1:2" r="45">
      <c t="s" s="3" r="A45">
        <v>509</v>
      </c>
    </row>
    <row spans="1:2" r="46">
      <c t="s" s="4" r="A46">
        <v>519</v>
      </c>
      <c t="n" s="10" r="B46">
        <v>6.5</v>
      </c>
    </row>
    <row spans="1:2" r="47">
      <c t="s" s="4" r="A47">
        <v>528</v>
      </c>
    </row>
    <row spans="1:2" r="48">
      <c t="s" s="3" r="A48">
        <v>509</v>
      </c>
    </row>
    <row spans="1:2" r="49">
      <c t="s" s="4" r="A49">
        <v>519</v>
      </c>
      <c t="n" s="6" r="B49">
        <v>10</v>
      </c>
    </row>
    <row spans="1:2" r="50">
      <c t="s" s="4" r="A50">
        <v>529</v>
      </c>
    </row>
    <row spans="1:2" r="51">
      <c t="s" s="3" r="A51">
        <v>509</v>
      </c>
    </row>
    <row spans="1:2" r="52">
      <c t="s" s="4" r="A52">
        <v>519</v>
      </c>
      <c t="n" s="10" r="B52">
        <v>22.5</v>
      </c>
    </row>
    <row spans="1:2" r="53">
      <c t="s" s="4" r="A53">
        <v>530</v>
      </c>
    </row>
    <row spans="1:2" r="54">
      <c t="s" s="3" r="A54">
        <v>509</v>
      </c>
    </row>
    <row spans="1:2" r="55">
      <c t="s" s="4" r="A55">
        <v>519</v>
      </c>
      <c t="n" s="10" r="B55">
        <v>4.36</v>
      </c>
    </row>
    <row spans="1:2" r="56">
      <c t="s" s="4" r="A56">
        <v>531</v>
      </c>
    </row>
    <row spans="1:2" r="57">
      <c t="s" s="3" r="A57">
        <v>509</v>
      </c>
    </row>
    <row spans="1:2" r="58">
      <c t="s" s="4" r="A58">
        <v>519</v>
      </c>
      <c t="n" s="10" r="B58">
        <v>9.5</v>
      </c>
    </row>
    <row spans="1:2" r="59">
      <c t="s" s="4" r="A59">
        <v>532</v>
      </c>
    </row>
    <row spans="1:2" r="60">
      <c t="s" s="3" r="A60">
        <v>509</v>
      </c>
    </row>
    <row spans="1:2" r="61">
      <c t="s" s="4" r="A61">
        <v>519</v>
      </c>
      <c t="n" s="9" r="B61">
        <v>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80"/>
    <col customWidth="1" max="5" min="5" width="21"/>
    <col customWidth="1" max="6" min="6" width="20"/>
    <col customWidth="1" max="7" min="7" width="30"/>
  </cols>
  <sheetData>
    <row spans="1:7" r="1">
      <c t="s" s="1" r="A1">
        <v>533</v>
      </c>
      <c t="s" s="2" r="B1">
        <v>534</v>
      </c>
      <c t="s" s="2" r="C1">
        <v>535</v>
      </c>
      <c t="s" s="2" r="D1">
        <v>536</v>
      </c>
      <c t="s" s="2" r="E1">
        <v>316</v>
      </c>
      <c t="s" s="2" r="F1">
        <v>537</v>
      </c>
      <c t="s" s="2" r="G1">
        <v>538</v>
      </c>
    </row>
    <row spans="1:7" r="2">
      <c t="s" s="3" r="A2">
        <v>539</v>
      </c>
    </row>
    <row spans="1:7" r="3">
      <c t="s" s="4" r="A3">
        <v>540</v>
      </c>
      <c t="n" s="6" r="D3">
        <v>270833</v>
      </c>
      <c t="n" s="6" r="G3">
        <v>242100</v>
      </c>
    </row>
    <row spans="1:7" r="4">
      <c t="s" s="4" r="A4">
        <v>541</v>
      </c>
      <c t="n" s="9" r="D4">
        <v>2.12</v>
      </c>
      <c t="n" s="9" r="G4">
        <v>4.99</v>
      </c>
    </row>
    <row spans="1:7" r="5">
      <c t="s" s="4" r="A5">
        <v>542</v>
      </c>
      <c t="n" s="6" r="D5">
        <v>60000</v>
      </c>
    </row>
    <row spans="1:7" r="6">
      <c t="s" s="4" r="A6">
        <v>543</v>
      </c>
      <c t="n" s="6" r="B6">
        <v>942000</v>
      </c>
    </row>
    <row spans="1:7" r="7">
      <c t="s" s="4" r="A7">
        <v>544</v>
      </c>
      <c t="n" s="6" r="D7">
        <v>181065</v>
      </c>
    </row>
    <row spans="1:7" r="8">
      <c t="s" s="4" r="A8">
        <v>545</v>
      </c>
      <c t="n" s="7" r="D8">
        <v>141989</v>
      </c>
      <c t="n" s="7" r="E8">
        <v>145591</v>
      </c>
    </row>
    <row spans="1:7" r="9">
      <c t="s" s="4" r="A9">
        <v>546</v>
      </c>
      <c t="n" s="9" r="D9">
        <v>1.68</v>
      </c>
    </row>
    <row spans="1:7" r="10">
      <c t="s" s="4" r="A10">
        <v>547</v>
      </c>
      <c t="n" s="6" r="D10">
        <v>31267</v>
      </c>
    </row>
    <row spans="1:7" r="11">
      <c t="s" s="4" r="A11">
        <v>548</v>
      </c>
    </row>
    <row spans="1:7" r="12">
      <c t="s" s="3" r="A12">
        <v>539</v>
      </c>
    </row>
    <row spans="1:7" r="13">
      <c t="s" s="4" r="A13">
        <v>549</v>
      </c>
      <c t="n" s="6" r="B13">
        <v>1400000</v>
      </c>
      <c t="n" s="6" r="D13">
        <v>1800000</v>
      </c>
      <c t="n" s="6" r="F13">
        <v>1800000</v>
      </c>
    </row>
    <row spans="1:7" r="14">
      <c t="s" s="4" r="A14">
        <v>550</v>
      </c>
      <c t="s" s="4" r="D14">
        <v>551</v>
      </c>
    </row>
    <row spans="1:7" r="15">
      <c t="s" s="4" r="A15">
        <v>552</v>
      </c>
      <c t="n" s="7" r="D15">
        <v>380750</v>
      </c>
    </row>
    <row spans="1:7" r="16">
      <c t="s" s="4" r="A16">
        <v>553</v>
      </c>
      <c t="s" s="4" r="D16">
        <v>554</v>
      </c>
    </row>
    <row spans="1:7" r="17">
      <c t="s" s="4" r="A17">
        <v>555</v>
      </c>
    </row>
    <row spans="1:7" r="18">
      <c t="s" s="3" r="A18">
        <v>539</v>
      </c>
    </row>
    <row spans="1:7" r="19">
      <c t="s" s="4" r="A19">
        <v>540</v>
      </c>
      <c t="n" s="6" r="B19">
        <v>237900</v>
      </c>
    </row>
    <row spans="1:7" r="20">
      <c t="s" s="4" r="A20">
        <v>545</v>
      </c>
      <c t="n" s="7" r="D20">
        <v>30228</v>
      </c>
    </row>
    <row spans="1:7" r="21">
      <c t="s" s="4" r="A21">
        <v>556</v>
      </c>
    </row>
    <row spans="1:7" r="22">
      <c t="s" s="3" r="A22">
        <v>539</v>
      </c>
    </row>
    <row spans="1:7" r="23">
      <c t="s" s="4" r="A23">
        <v>541</v>
      </c>
      <c t="n" s="9" r="B23">
        <v>2.22</v>
      </c>
    </row>
    <row spans="1:7" r="24">
      <c t="s" s="4" r="A24">
        <v>557</v>
      </c>
    </row>
    <row spans="1:7" r="25">
      <c t="s" s="3" r="A25">
        <v>539</v>
      </c>
    </row>
    <row spans="1:7" r="26">
      <c t="s" s="4" r="A26">
        <v>549</v>
      </c>
      <c t="n" s="6" r="B26">
        <v>900000</v>
      </c>
    </row>
    <row spans="1:7" r="27">
      <c t="s" s="4" r="A27">
        <v>558</v>
      </c>
      <c t="n" s="6" r="B27">
        <v>860000</v>
      </c>
    </row>
    <row spans="1:7" r="28">
      <c t="s" s="4" r="A28">
        <v>559</v>
      </c>
    </row>
    <row spans="1:7" r="29">
      <c t="s" s="3" r="A29">
        <v>539</v>
      </c>
    </row>
    <row spans="1:7" r="30">
      <c t="s" s="4" r="A30">
        <v>542</v>
      </c>
      <c t="n" s="6" r="B30">
        <v>20000</v>
      </c>
    </row>
    <row spans="1:7" r="31">
      <c t="s" s="4" r="A31">
        <v>560</v>
      </c>
    </row>
    <row spans="1:7" r="32">
      <c t="s" s="3" r="A32">
        <v>539</v>
      </c>
    </row>
    <row spans="1:7" r="33">
      <c t="s" s="4" r="A33">
        <v>542</v>
      </c>
      <c t="n" s="6" r="B33">
        <v>10000</v>
      </c>
    </row>
    <row spans="1:7" r="34">
      <c t="s" s="4" r="A34">
        <v>561</v>
      </c>
    </row>
    <row spans="1:7" r="35">
      <c t="s" s="3" r="A35">
        <v>539</v>
      </c>
    </row>
    <row spans="1:7" r="36">
      <c t="s" s="4" r="A36">
        <v>562</v>
      </c>
      <c t="s" s="4" r="D36">
        <v>563</v>
      </c>
    </row>
    <row spans="1:7" r="37">
      <c t="s" s="4" r="A37">
        <v>550</v>
      </c>
      <c t="s" s="4" r="D37">
        <v>551</v>
      </c>
    </row>
    <row spans="1:7" r="38">
      <c t="s" s="4" r="A38">
        <v>564</v>
      </c>
      <c t="s" s="4" r="D38">
        <v>565</v>
      </c>
    </row>
    <row spans="1:7" r="39">
      <c t="s" s="4" r="A39">
        <v>566</v>
      </c>
      <c t="n" s="6" r="D39">
        <v>5</v>
      </c>
    </row>
    <row spans="1:7" r="40">
      <c t="s" s="4" r="A40">
        <v>567</v>
      </c>
      <c t="n" s="7" r="D40">
        <v>65145</v>
      </c>
    </row>
    <row spans="1:7" r="41">
      <c t="s" s="4" r="A41">
        <v>568</v>
      </c>
    </row>
    <row spans="1:7" r="42">
      <c t="s" s="3" r="A42">
        <v>539</v>
      </c>
    </row>
    <row spans="1:7" r="43">
      <c t="s" s="4" r="A43">
        <v>566</v>
      </c>
      <c t="n" s="6" r="C43">
        <v>2</v>
      </c>
    </row>
    <row spans="1:7" r="44">
      <c t="s" s="4" r="A44">
        <v>547</v>
      </c>
      <c t="n" s="6" r="C44">
        <v>20000</v>
      </c>
    </row>
    <row spans="1:7" r="45">
      <c t="s" s="4" r="A45">
        <v>569</v>
      </c>
    </row>
    <row spans="1:7" r="46">
      <c t="s" s="3" r="A46">
        <v>539</v>
      </c>
    </row>
    <row spans="1:7" r="47">
      <c t="s" s="4" r="A47">
        <v>542</v>
      </c>
      <c t="n" s="6" r="C47">
        <v>1267</v>
      </c>
    </row>
    <row spans="1:7" r="48">
      <c t="s" s="4" r="A48">
        <v>570</v>
      </c>
    </row>
    <row spans="1:7" r="49">
      <c t="s" s="3" r="A49">
        <v>539</v>
      </c>
    </row>
    <row spans="1:7" r="50">
      <c t="s" s="4" r="A50">
        <v>564</v>
      </c>
      <c t="s" s="4" r="D50">
        <v>571</v>
      </c>
    </row>
    <row spans="1:7" r="51">
      <c t="s" s="4" r="A51">
        <v>572</v>
      </c>
    </row>
    <row spans="1:7" r="52">
      <c t="s" s="3" r="A52">
        <v>539</v>
      </c>
    </row>
    <row spans="1:7" r="53">
      <c t="s" s="4" r="A53">
        <v>562</v>
      </c>
      <c t="s" s="4" r="D53">
        <v>573</v>
      </c>
    </row>
    <row spans="1:7" r="54">
      <c t="s" s="4" r="A54">
        <v>574</v>
      </c>
    </row>
    <row spans="1:7" r="55">
      <c t="s" s="3" r="A55">
        <v>539</v>
      </c>
    </row>
    <row spans="1:7" r="56">
      <c t="s" s="4" r="A56">
        <v>564</v>
      </c>
      <c t="s" s="4" r="D56">
        <v>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s="1" r="A1">
        <v>575</v>
      </c>
      <c t="s" s="2" r="B1">
        <v>1</v>
      </c>
    </row>
    <row spans="1:2" r="2">
      <c t="s" s="2" r="B2">
        <v>2</v>
      </c>
    </row>
    <row spans="1:2" r="3">
      <c t="s" s="3" r="A3">
        <v>576</v>
      </c>
    </row>
    <row spans="1:2" r="4">
      <c t="s" s="4" r="A4">
        <v>577</v>
      </c>
      <c t="s" s="4" r="B4">
        <v>551</v>
      </c>
    </row>
    <row spans="1:2" r="5">
      <c t="s" s="4" r="A5">
        <v>525</v>
      </c>
    </row>
    <row spans="1:2" r="6">
      <c t="s" s="3" r="A6">
        <v>576</v>
      </c>
    </row>
    <row spans="1:2" r="7">
      <c t="s" s="4" r="A7">
        <v>578</v>
      </c>
      <c t="s" s="4" r="B7">
        <v>579</v>
      </c>
    </row>
    <row spans="1:2" r="8">
      <c t="s" s="4" r="A8">
        <v>580</v>
      </c>
      <c t="s" s="4" r="B8">
        <v>581</v>
      </c>
    </row>
    <row spans="1:2" r="9">
      <c t="s" s="4" r="A9">
        <v>582</v>
      </c>
      <c t="s" s="4" r="B9">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84</v>
      </c>
      <c t="s" s="2" r="B1">
        <v>1</v>
      </c>
    </row>
    <row spans="1:3" r="2">
      <c t="s" s="2" r="B2">
        <v>2</v>
      </c>
      <c t="s" s="2" r="C2">
        <v>28</v>
      </c>
    </row>
    <row spans="1:3" r="3">
      <c t="s" s="3" r="A3">
        <v>585</v>
      </c>
    </row>
    <row spans="1:3" r="4">
      <c t="s" s="4" r="A4">
        <v>586</v>
      </c>
      <c t="n" s="6" r="B4">
        <v>270833</v>
      </c>
      <c t="n" s="6" r="C4">
        <v>242100</v>
      </c>
    </row>
    <row spans="1:3" r="5">
      <c t="s" s="4" r="A5">
        <v>587</v>
      </c>
      <c t="n" s="9" r="B5">
        <v>2.12</v>
      </c>
      <c t="n" s="9" r="C5">
        <v>4.99</v>
      </c>
    </row>
    <row spans="1:3" r="6">
      <c t="s" s="4" r="A6">
        <v>588</v>
      </c>
      <c t="n" s="7" r="B6">
        <v>0</v>
      </c>
      <c t="n" s="7" r="C6">
        <v>0</v>
      </c>
    </row>
    <row spans="1:3" r="7">
      <c t="s" s="4" r="A7">
        <v>589</v>
      </c>
      <c t="s" s="4" r="B7">
        <v>590</v>
      </c>
    </row>
    <row spans="1:3" r="8">
      <c t="s" s="4" r="A8">
        <v>591</v>
      </c>
      <c t="n" s="6" r="B8">
        <v>181065</v>
      </c>
    </row>
    <row spans="1:3" r="9">
      <c t="s" s="4" r="A9">
        <v>592</v>
      </c>
      <c t="n" s="9" r="B9">
        <v>2.22</v>
      </c>
    </row>
    <row spans="1:3" r="10">
      <c t="s" s="4" r="A10">
        <v>592</v>
      </c>
      <c t="s" s="4" r="B10">
        <v>593</v>
      </c>
    </row>
    <row spans="1:3" r="11">
      <c t="s" s="4" r="A11">
        <v>594</v>
      </c>
      <c t="n" s="9" r="B11">
        <v>1.63</v>
      </c>
    </row>
    <row spans="1:3" r="12">
      <c t="s" s="4" r="A12">
        <v>595</v>
      </c>
      <c t="n" s="6" r="B12">
        <v>60000</v>
      </c>
    </row>
    <row spans="1:3" r="13">
      <c t="s" s="4" r="A13">
        <v>596</v>
      </c>
      <c t="n" s="9" r="B13">
        <v>1.68</v>
      </c>
    </row>
    <row spans="1:3" r="14">
      <c t="s" s="4" r="A14">
        <v>597</v>
      </c>
      <c t="n" s="7" r="B14">
        <v>0</v>
      </c>
    </row>
    <row spans="1:3" r="15">
      <c t="s" s="4" r="A15">
        <v>598</v>
      </c>
      <c t="n" s="6" r="B15">
        <v>0</v>
      </c>
    </row>
    <row spans="1:3" r="16">
      <c t="s" s="4" r="A16">
        <v>599</v>
      </c>
      <c t="n" s="9" r="B16">
        <v>-3.34</v>
      </c>
    </row>
    <row spans="1:3" r="17">
      <c t="s" s="4" r="A17">
        <v>600</v>
      </c>
      <c t="n" s="6" r="B17">
        <v>-31267</v>
      </c>
    </row>
    <row spans="1:3" r="18">
      <c t="s" s="4" r="A18">
        <v>601</v>
      </c>
      <c t="n" s="9" r="B18">
        <v>3.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602</v>
      </c>
      <c t="s" s="2" r="B1">
        <v>1</v>
      </c>
    </row>
    <row spans="1:2" r="2">
      <c t="s" s="2" r="B2">
        <v>508</v>
      </c>
    </row>
    <row spans="1:2" r="3">
      <c t="s" s="3" r="A3">
        <v>603</v>
      </c>
    </row>
    <row spans="1:2" r="4">
      <c t="n" s="9" r="B4">
        <v>1.65</v>
      </c>
    </row>
    <row spans="1:2" r="5">
      <c t="n" s="9" r="B5">
        <v>2.22</v>
      </c>
    </row>
    <row spans="1:2" r="6">
      <c t="s" s="4" r="A6">
        <v>604</v>
      </c>
      <c t="n" s="11" r="B6">
        <v>270.833</v>
      </c>
    </row>
    <row spans="1:2" r="7">
      <c t="s" s="4" r="B7">
        <v>590</v>
      </c>
    </row>
    <row spans="1:2" r="8">
      <c t="n" s="9" r="B8">
        <v>2.12</v>
      </c>
    </row>
    <row spans="1:2" r="9">
      <c t="s" s="4" r="A9">
        <v>604</v>
      </c>
      <c t="n" s="6" r="B9">
        <v>181065</v>
      </c>
    </row>
    <row spans="1:2" r="10">
      <c t="n" s="9" r="B10">
        <v>2.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30"/>
  </cols>
  <sheetData>
    <row spans="1:2" r="1">
      <c t="s" s="1" r="A1">
        <v>605</v>
      </c>
      <c t="s" s="2" r="B1">
        <v>1</v>
      </c>
    </row>
    <row spans="1:2" r="2">
      <c t="s" s="2" r="B2">
        <v>508</v>
      </c>
    </row>
    <row spans="1:2" r="3">
      <c t="s" s="3" r="A3">
        <v>606</v>
      </c>
    </row>
    <row spans="1:2" r="4">
      <c t="s" s="4" r="A4">
        <v>607</v>
      </c>
      <c t="n" s="11" r="B4">
        <v>66.96899999999999</v>
      </c>
    </row>
    <row spans="1:2" r="5">
      <c t="s" s="4" r="A5">
        <v>608</v>
      </c>
      <c t="n" s="9" r="B5">
        <v>6.34</v>
      </c>
    </row>
    <row spans="1:2" r="6">
      <c t="s" s="4" r="A6">
        <v>609</v>
      </c>
      <c t="n" s="6" r="B6">
        <v>60000</v>
      </c>
    </row>
    <row spans="1:2" r="7">
      <c t="s" s="4" r="A7">
        <v>610</v>
      </c>
      <c t="n" s="9" r="B7">
        <v>1.68</v>
      </c>
    </row>
    <row spans="1:2" r="8">
      <c t="s" s="4" r="A8">
        <v>611</v>
      </c>
      <c t="n" s="6" r="B8">
        <v>-21267</v>
      </c>
    </row>
    <row spans="1:2" r="9">
      <c t="s" s="4" r="A9">
        <v>612</v>
      </c>
      <c t="n" s="9" r="B9">
        <v>2.16</v>
      </c>
    </row>
    <row spans="1:2" r="10">
      <c t="s" s="4" r="A10">
        <v>613</v>
      </c>
      <c t="n" s="6" r="B10">
        <v>-15934</v>
      </c>
    </row>
    <row spans="1:2" r="11">
      <c t="s" s="4" r="A11">
        <v>614</v>
      </c>
      <c t="n" s="9" r="B11">
        <v>12.26</v>
      </c>
    </row>
    <row spans="1:2" r="12">
      <c t="s" s="4" r="A12">
        <v>615</v>
      </c>
      <c t="n" s="6" r="B12">
        <v>89768</v>
      </c>
    </row>
    <row spans="1:2" r="13">
      <c t="s" s="4" r="A13">
        <v>616</v>
      </c>
      <c t="n" s="9" r="B13">
        <v>1.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7</v>
      </c>
      <c t="s" s="2" r="B1">
        <v>1</v>
      </c>
    </row>
    <row spans="1:3" r="2">
      <c t="s" s="2" r="B2">
        <v>2</v>
      </c>
      <c t="s" s="2" r="C2">
        <v>86</v>
      </c>
    </row>
    <row spans="1:3" r="3">
      <c t="s" s="3" r="A3">
        <v>618</v>
      </c>
    </row>
    <row spans="1:3" r="4">
      <c t="s" s="4" r="A4">
        <v>619</v>
      </c>
      <c t="n" s="7" r="B4">
        <v>37500</v>
      </c>
      <c t="n" s="7" r="C4">
        <v>59250</v>
      </c>
    </row>
    <row spans="1:3" r="5">
      <c t="s" s="4" r="A5">
        <v>620</v>
      </c>
    </row>
    <row spans="1:3" r="6">
      <c t="s" s="3" r="A6">
        <v>618</v>
      </c>
    </row>
    <row spans="1:3" r="7">
      <c t="s" s="4" r="A7">
        <v>619</v>
      </c>
      <c t="n" s="7" r="B7">
        <v>37500</v>
      </c>
      <c t="n" s="7" r="C7">
        <v>59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621</v>
      </c>
      <c t="s" s="2" r="B1">
        <v>335</v>
      </c>
    </row>
    <row spans="1:2" r="2">
      <c t="s" s="3" r="A2">
        <v>622</v>
      </c>
    </row>
    <row spans="1:2" r="3">
      <c t="s" s="4" r="A3">
        <v>623</v>
      </c>
      <c t="n" s="7" r="B3">
        <v>992333</v>
      </c>
    </row>
    <row spans="1:2" r="4">
      <c t="s" s="4" r="A4">
        <v>623</v>
      </c>
      <c t="n" s="6" r="B4">
        <v>31470</v>
      </c>
    </row>
    <row spans="1:2" r="5">
      <c t="s" s="4" r="A5">
        <v>623</v>
      </c>
      <c t="n" s="6" r="B5">
        <v>952562</v>
      </c>
    </row>
    <row spans="1:2" r="6">
      <c t="s" s="4" r="A6">
        <v>623</v>
      </c>
      <c t="n" s="6" r="B6">
        <v>8301</v>
      </c>
    </row>
    <row spans="1:2" r="7">
      <c t="s" s="4" r="A7">
        <v>623</v>
      </c>
      <c t="n" s="6" r="B7">
        <v>0</v>
      </c>
    </row>
    <row spans="1:2" r="8">
      <c t="s" s="4" r="A8">
        <v>624</v>
      </c>
      <c t="n" s="6" r="B8">
        <v>173724</v>
      </c>
    </row>
    <row spans="1:2" r="9">
      <c t="s" s="4" r="A9">
        <v>624</v>
      </c>
      <c t="n" s="6" r="B9">
        <v>10831</v>
      </c>
    </row>
    <row spans="1:2" r="10">
      <c t="s" s="4" r="A10">
        <v>624</v>
      </c>
      <c t="n" s="6" r="B10">
        <v>96668</v>
      </c>
    </row>
    <row spans="1:2" r="11">
      <c t="s" s="4" r="A11">
        <v>624</v>
      </c>
      <c t="n" s="6" r="B11">
        <v>66225</v>
      </c>
    </row>
    <row spans="1:2" r="12">
      <c t="s" s="4" r="A12">
        <v>624</v>
      </c>
      <c t="n" s="6" r="B12">
        <v>0</v>
      </c>
    </row>
    <row spans="1:2" r="13">
      <c t="s" s="4" r="A13">
        <v>625</v>
      </c>
      <c t="n" s="6" r="B13">
        <v>564511</v>
      </c>
    </row>
    <row spans="1:2" r="14">
      <c t="s" s="4" r="A14">
        <v>625</v>
      </c>
      <c t="n" s="6" r="B14">
        <v>48210</v>
      </c>
    </row>
    <row spans="1:2" r="15">
      <c t="s" s="4" r="A15">
        <v>625</v>
      </c>
      <c t="n" s="6" r="B15">
        <v>309119</v>
      </c>
    </row>
    <row spans="1:2" r="16">
      <c t="s" s="4" r="A16">
        <v>625</v>
      </c>
      <c t="n" s="6" r="B16">
        <v>207182</v>
      </c>
    </row>
    <row spans="1:2" r="17">
      <c t="s" s="4" r="A17">
        <v>625</v>
      </c>
      <c t="n" s="6" r="B17">
        <v>0</v>
      </c>
    </row>
    <row spans="1:2" r="18">
      <c t="s" s="4" r="A18">
        <v>626</v>
      </c>
      <c t="n" s="6" r="B18">
        <v>1730568</v>
      </c>
    </row>
    <row spans="1:2" r="19">
      <c t="s" s="4" r="A19">
        <v>626</v>
      </c>
      <c t="n" s="6" r="B19">
        <v>90511</v>
      </c>
    </row>
    <row spans="1:2" r="20">
      <c t="s" s="4" r="A20">
        <v>626</v>
      </c>
      <c t="n" s="6" r="B20">
        <v>1358349</v>
      </c>
    </row>
    <row spans="1:2" r="21">
      <c t="s" s="4" r="A21">
        <v>626</v>
      </c>
      <c t="n" s="6" r="B21">
        <v>281708</v>
      </c>
    </row>
    <row spans="1:2" r="22">
      <c t="s" s="4" r="A22">
        <v>626</v>
      </c>
      <c t="n" s="7" r="B22">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59"/>
    <col customWidth="1" max="6" min="6" width="21"/>
    <col customWidth="1" max="7" min="7" width="21"/>
  </cols>
  <sheetData>
    <row spans="1:7" r="1">
      <c t="s" s="1" r="A1">
        <v>627</v>
      </c>
      <c t="s" s="2" r="B1">
        <v>628</v>
      </c>
      <c t="s" s="2" r="C1">
        <v>629</v>
      </c>
      <c t="s" s="2" r="D1">
        <v>318</v>
      </c>
      <c t="s" s="2" r="E1">
        <v>630</v>
      </c>
      <c t="s" s="2" r="F1">
        <v>335</v>
      </c>
      <c t="s" s="2" r="G1">
        <v>317</v>
      </c>
    </row>
    <row spans="1:7" r="2">
      <c t="s" s="3" r="A2">
        <v>631</v>
      </c>
    </row>
    <row spans="1:7" r="3">
      <c t="s" s="4" r="A3">
        <v>327</v>
      </c>
      <c t="n" s="7" r="F3">
        <v>631579</v>
      </c>
    </row>
    <row spans="1:7" r="4">
      <c t="s" s="4" r="A4">
        <v>330</v>
      </c>
      <c t="s" s="4" r="F4">
        <v>67</v>
      </c>
    </row>
    <row spans="1:7" r="5">
      <c t="s" s="4" r="A5">
        <v>624</v>
      </c>
      <c t="n" s="7" r="F5">
        <v>173724</v>
      </c>
    </row>
    <row spans="1:7" r="6">
      <c t="s" s="4" r="A6">
        <v>632</v>
      </c>
      <c t="n" s="6" r="F6">
        <v>44904</v>
      </c>
      <c t="n" s="7" r="G6">
        <v>9010</v>
      </c>
    </row>
    <row spans="1:7" r="7">
      <c t="s" s="4" r="A7">
        <v>633</v>
      </c>
    </row>
    <row spans="1:7" r="8">
      <c t="s" s="3" r="A8">
        <v>631</v>
      </c>
    </row>
    <row spans="1:7" r="9">
      <c t="s" s="4" r="A9">
        <v>634</v>
      </c>
      <c t="s" s="4" r="B9">
        <v>635</v>
      </c>
    </row>
    <row spans="1:7" r="10">
      <c t="s" s="4" r="A10">
        <v>327</v>
      </c>
      <c t="n" s="7" r="B10">
        <v>322305</v>
      </c>
      <c t="n" s="7" r="E10">
        <v>313477</v>
      </c>
    </row>
    <row spans="1:7" r="11">
      <c t="s" s="4" r="A11">
        <v>330</v>
      </c>
      <c t="s" s="4" r="E11">
        <v>636</v>
      </c>
    </row>
    <row spans="1:7" r="12">
      <c t="s" s="4" r="A12">
        <v>637</v>
      </c>
      <c t="n" s="6" r="B12">
        <v>5465</v>
      </c>
    </row>
    <row spans="1:7" r="13">
      <c t="s" s="4" r="A13">
        <v>333</v>
      </c>
      <c t="n" s="6" r="E13">
        <v>2</v>
      </c>
    </row>
    <row spans="1:7" r="14">
      <c t="s" s="4" r="A14">
        <v>638</v>
      </c>
      <c t="n" s="12" r="E14">
        <v>2014</v>
      </c>
    </row>
    <row spans="1:7" r="15">
      <c t="s" s="4" r="A15">
        <v>639</v>
      </c>
      <c t="s" s="4" r="E15">
        <v>640</v>
      </c>
    </row>
    <row spans="1:7" r="16">
      <c t="s" s="4" r="A16">
        <v>437</v>
      </c>
      <c t="s" s="4" r="E16">
        <v>641</v>
      </c>
    </row>
    <row spans="1:7" r="17">
      <c t="s" s="4" r="A17">
        <v>425</v>
      </c>
    </row>
    <row spans="1:7" r="18">
      <c t="s" s="3" r="A18">
        <v>631</v>
      </c>
    </row>
    <row spans="1:7" r="19">
      <c t="s" s="4" r="A19">
        <v>327</v>
      </c>
      <c t="n" s="7" r="C19">
        <v>241238</v>
      </c>
      <c t="n" s="7" r="F19">
        <v>241238</v>
      </c>
    </row>
    <row spans="1:7" r="20">
      <c t="s" s="4" r="A20">
        <v>642</v>
      </c>
    </row>
    <row spans="1:7" r="21">
      <c t="s" s="3" r="A21">
        <v>631</v>
      </c>
    </row>
    <row spans="1:7" r="22">
      <c t="s" s="4" r="A22">
        <v>634</v>
      </c>
      <c t="s" s="4" r="C22">
        <v>643</v>
      </c>
    </row>
    <row spans="1:7" r="23">
      <c t="s" s="4" r="A23">
        <v>644</v>
      </c>
      <c t="n" s="6" r="C23">
        <v>4</v>
      </c>
    </row>
    <row spans="1:7" r="24">
      <c t="s" s="4" r="A24">
        <v>327</v>
      </c>
      <c t="n" s="7" r="C24">
        <v>164320</v>
      </c>
    </row>
    <row spans="1:7" r="25">
      <c t="s" s="4" r="A25">
        <v>330</v>
      </c>
      <c t="s" s="4" r="C25">
        <v>645</v>
      </c>
    </row>
    <row spans="1:7" r="26">
      <c t="s" s="4" r="A26">
        <v>646</v>
      </c>
      <c t="s" s="4" r="C26">
        <v>647</v>
      </c>
    </row>
    <row spans="1:7" r="27">
      <c t="s" s="4" r="A27">
        <v>637</v>
      </c>
      <c t="n" s="7" r="C27">
        <v>4125</v>
      </c>
    </row>
    <row spans="1:7" r="28">
      <c t="s" s="4" r="A28">
        <v>648</v>
      </c>
    </row>
    <row spans="1:7" r="29">
      <c t="s" s="3" r="A29">
        <v>631</v>
      </c>
    </row>
    <row spans="1:7" r="30">
      <c t="s" s="4" r="A30">
        <v>644</v>
      </c>
      <c t="n" s="6" r="D30">
        <v>2</v>
      </c>
    </row>
    <row spans="1:7" r="31">
      <c t="s" s="4" r="A31">
        <v>637</v>
      </c>
      <c t="n" s="7" r="D31">
        <v>873</v>
      </c>
    </row>
    <row spans="1:7" r="32">
      <c t="s" s="4" r="A32">
        <v>624</v>
      </c>
      <c t="n" s="7" r="D32">
        <v>35098</v>
      </c>
    </row>
    <row spans="1:7" r="33">
      <c t="s" s="4" r="A33">
        <v>649</v>
      </c>
      <c t="n" s="6" r="C33">
        <v>17548</v>
      </c>
    </row>
    <row spans="1:7" r="34">
      <c t="s" s="4" r="A34">
        <v>632</v>
      </c>
      <c t="n" s="7" r="C34">
        <v>23385</v>
      </c>
    </row>
    <row spans="1:7" r="35">
      <c t="s" s="4" r="A35">
        <v>650</v>
      </c>
    </row>
    <row spans="1:7" r="36">
      <c t="s" s="3" r="A36">
        <v>631</v>
      </c>
    </row>
    <row spans="1:7" r="37">
      <c t="s" s="4" r="A37">
        <v>637</v>
      </c>
      <c t="n" s="6" r="B37">
        <v>65576</v>
      </c>
    </row>
    <row spans="1:7" r="38">
      <c t="s" s="4" r="A38">
        <v>651</v>
      </c>
    </row>
    <row spans="1:7" r="39">
      <c t="s" s="3" r="A39">
        <v>631</v>
      </c>
    </row>
    <row spans="1:7" r="40">
      <c t="s" s="4" r="A40">
        <v>637</v>
      </c>
      <c t="n" s="7" r="B40">
        <v>6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313</v>
      </c>
      <c t="s" s="2" r="D1">
        <v>1</v>
      </c>
    </row>
    <row spans="1:5" r="2">
      <c t="s" s="2" r="B2">
        <v>653</v>
      </c>
      <c t="s" s="2" r="C2">
        <v>2</v>
      </c>
      <c t="s" s="2" r="D2">
        <v>2</v>
      </c>
      <c t="s" s="2" r="E2">
        <v>86</v>
      </c>
    </row>
    <row spans="1:5" r="3">
      <c t="s" s="3" r="A3">
        <v>654</v>
      </c>
    </row>
    <row spans="1:5" r="4">
      <c t="s" s="4" r="A4">
        <v>327</v>
      </c>
      <c t="n" s="7" r="C4">
        <v>631579</v>
      </c>
      <c t="n" s="7" r="D4">
        <v>631579</v>
      </c>
    </row>
    <row spans="1:5" r="5">
      <c t="s" s="4" r="A5">
        <v>326</v>
      </c>
      <c t="n" s="7" r="C5">
        <v>600000</v>
      </c>
      <c t="n" s="7" r="D5">
        <v>568500</v>
      </c>
      <c t="n" s="7" r="E5">
        <v>2123068</v>
      </c>
    </row>
    <row spans="1:5" r="6">
      <c t="s" s="4" r="A6">
        <v>328</v>
      </c>
      <c t="s" s="4" r="C6">
        <v>329</v>
      </c>
    </row>
    <row spans="1:5" r="7">
      <c t="s" s="4" r="A7">
        <v>330</v>
      </c>
      <c t="s" s="4" r="C7">
        <v>67</v>
      </c>
      <c t="s" s="4" r="D7">
        <v>67</v>
      </c>
    </row>
    <row spans="1:5" r="8">
      <c t="s" s="4" r="A8">
        <v>655</v>
      </c>
      <c t="n" s="9" r="C8">
        <v>1.25</v>
      </c>
      <c t="n" s="9" r="D8">
        <v>1.25</v>
      </c>
    </row>
    <row spans="1:5" r="9">
      <c t="s" s="4" r="A9">
        <v>656</v>
      </c>
    </row>
    <row spans="1:5" r="10">
      <c t="s" s="3" r="A10">
        <v>654</v>
      </c>
    </row>
    <row spans="1:5" r="11">
      <c t="s" s="4" r="A11">
        <v>330</v>
      </c>
      <c t="s" s="4" r="B11">
        <v>67</v>
      </c>
    </row>
    <row spans="1:5" r="12">
      <c t="s" s="4" r="A12">
        <v>657</v>
      </c>
    </row>
    <row spans="1:5" r="13">
      <c t="s" s="3" r="A13">
        <v>654</v>
      </c>
    </row>
    <row spans="1:5" r="14">
      <c t="s" s="4" r="A14">
        <v>634</v>
      </c>
      <c t="s" s="4" r="B14">
        <v>658</v>
      </c>
    </row>
    <row spans="1:5" r="15">
      <c t="s" s="4" r="A15">
        <v>327</v>
      </c>
      <c t="n" s="7" r="B15">
        <v>105263</v>
      </c>
    </row>
    <row spans="1:5" r="16">
      <c t="s" s="4" r="A16">
        <v>326</v>
      </c>
      <c t="n" s="7" r="B16">
        <v>100000</v>
      </c>
    </row>
    <row spans="1:5" r="17">
      <c t="s" s="4" r="A17">
        <v>328</v>
      </c>
      <c t="s" s="4" r="B17">
        <v>329</v>
      </c>
    </row>
    <row spans="1:5" r="18">
      <c t="s" s="4" r="A18">
        <v>659</v>
      </c>
    </row>
    <row spans="1:5" r="19">
      <c t="s" s="3" r="A19">
        <v>654</v>
      </c>
    </row>
    <row spans="1:5" r="20">
      <c t="s" s="4" r="A20">
        <v>655</v>
      </c>
      <c t="n" s="9" r="B20">
        <v>1.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79</v>
      </c>
    </row>
    <row spans="1:2" r="4">
      <c t="s" s="4" r="A4">
        <v>183</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Balance Sheets</vt:lpstr>
      <vt:lpstr>Condensed Balance Sheets (Paren</vt:lpstr>
      <vt:lpstr>Condensed Statements of Operati</vt:lpstr>
      <vt:lpstr>Condensed Statements of Cash Fl</vt:lpstr>
      <vt:lpstr>Condensed Statements of Cash F6</vt:lpstr>
      <vt:lpstr>NOTE 1 - BASIS OF FINANCIAL STA</vt:lpstr>
      <vt:lpstr>NOTE 2 - NATURE OF ORGANIZATION</vt:lpstr>
      <vt:lpstr>NOTE 3 - SUMMARY OF SIGNIFICANT</vt:lpstr>
      <vt:lpstr>NOTE 4 - RECENT ACCOUNTING STAN</vt:lpstr>
      <vt:lpstr>NOTE 5 - CASH AND CASH EQUIVALE</vt:lpstr>
      <vt:lpstr>NOTE 6 - ACCOUNTS RECEIVABLE</vt:lpstr>
      <vt:lpstr>NOTE 7 - INVENTORY</vt:lpstr>
      <vt:lpstr>NOTE 8 - PREPAID EXPENSES AND O</vt:lpstr>
      <vt:lpstr>NOTE 9 - PROPERTY AND EQUIPMENT</vt:lpstr>
      <vt:lpstr>NOTE 10 - CAPITALIZED SOFTWARE</vt:lpstr>
      <vt:lpstr>NOTE 11 - INVESTMENTS</vt:lpstr>
      <vt:lpstr>NOTE 12 - NOTES PAYABLE</vt:lpstr>
      <vt:lpstr>NOTE 13 - CONVERTIBLE NOTES PAY</vt:lpstr>
      <vt:lpstr>NOTE 14 - PREFERRED STOCK</vt:lpstr>
      <vt:lpstr>NOTE 15 - COMMON STOCK</vt:lpstr>
      <vt:lpstr>NOTE 16 - COMMON STOCK TO BE IS</vt:lpstr>
      <vt:lpstr>NOTE 17 - BASIC AND FULLY DILUT</vt:lpstr>
      <vt:lpstr>NOTE 18 - OUTSTANDING WARRANTS</vt:lpstr>
      <vt:lpstr>NOTE 19 - EMPLOYEE OPTIONS</vt:lpstr>
      <vt:lpstr>NOTE 20 - COMMITMENTS, CONTINGE</vt:lpstr>
      <vt:lpstr>NOTE 21 - RELATED PARTY TRANSAC</vt:lpstr>
      <vt:lpstr>NOTE 22 - SUBSEQUENT EVENTS</vt:lpstr>
      <vt:lpstr>Accounting Policies, by Policy </vt:lpstr>
      <vt:lpstr>NOTE 5 - CASH AND CASH EQUIVA30</vt:lpstr>
      <vt:lpstr>NOTE 6 - ACCOUNTS RECEIVABLE (T</vt:lpstr>
      <vt:lpstr>NOTE 7 - INVENTORY (Tables)</vt:lpstr>
      <vt:lpstr>NOTE 8 - PREPAID EXPENSES AND33</vt:lpstr>
      <vt:lpstr>NOTE 9 - PROPERTY AND EQUIPME34</vt:lpstr>
      <vt:lpstr>NOTE 12 - NOTES PAYABLE (Tables</vt:lpstr>
      <vt:lpstr>NOTE 13 - CONVERTIBLE NOTES P36</vt:lpstr>
      <vt:lpstr>NOTE 16 - COMMON STOCK TO BE 37</vt:lpstr>
      <vt:lpstr>NOTE 17 - BASIC AND FULLY DIL38</vt:lpstr>
      <vt:lpstr>NOTE 18 - OUTSTANDING WARRANTS </vt:lpstr>
      <vt:lpstr>NOTE 19 - EMPLOYEE OPTIONS (Tab</vt:lpstr>
      <vt:lpstr>NOTE 20 - COMMITMENTS, CONTIN41</vt:lpstr>
      <vt:lpstr>NOTE 2 - NATURE OF ORGANIZATI42</vt:lpstr>
      <vt:lpstr>NOTE 5 - CASH AND CASH EQUIVA43</vt:lpstr>
      <vt:lpstr>NOTE 5 - CASH AND CASH EQUIVA44</vt:lpstr>
      <vt:lpstr>NOTE 6 - ACCOUNTS RECEIVABLE (D</vt:lpstr>
      <vt:lpstr>NOTE 6 - ACCOUNTS RECEIVABLE  (</vt:lpstr>
      <vt:lpstr>NOTE 7 - INVENTORY (Details)</vt:lpstr>
      <vt:lpstr>NOTE 7 - INVENTORY  (Details) -</vt:lpstr>
      <vt:lpstr>NOTE 8 - PREPAID EXPENSES AND49</vt:lpstr>
      <vt:lpstr>NOTE 8 - PREPAID EXPENSES AND50</vt:lpstr>
      <vt:lpstr>NOTE 9 - PROPERTY AND EQUIPME51</vt:lpstr>
      <vt:lpstr>NOTE 9 - PROPERTY AND EQUIPME52</vt:lpstr>
      <vt:lpstr>NOTE 10 - CAPITALIZED SOFTWARE </vt:lpstr>
      <vt:lpstr>NOTE 11 - INVESTMENTS (Details)</vt:lpstr>
      <vt:lpstr>NOTE 12 - NOTES PAYABLE (Detail</vt:lpstr>
      <vt:lpstr>NOTE 12 - NOTES PAYABLE  (Detai</vt:lpstr>
      <vt:lpstr>NOTE 13 - CONVERTIBLE NOTES P57</vt:lpstr>
      <vt:lpstr>NOTE 13 - CONVERTIBLE NOTES P58</vt:lpstr>
      <vt:lpstr>NOTE 14 - PREFERRED STOCK (Deta</vt:lpstr>
      <vt:lpstr>NOTE 15 - COMMON STOCK (Details</vt:lpstr>
      <vt:lpstr>NOTE 16 - COMMON STOCK TO BE 61</vt:lpstr>
      <vt:lpstr>NOTE 17 - BASIC AND FULLY DIL62</vt:lpstr>
      <vt:lpstr>NOTE 18 - OUTSTANDING WARRANT63</vt:lpstr>
      <vt:lpstr>NOTE 19 - EMPLOYEE OPTIONS (Det</vt:lpstr>
      <vt:lpstr>NOTE 19 - EMPLOYEE OPTIONS  (De</vt:lpstr>
      <vt:lpstr>NOTE 19 - EMPLOYEE OPTIONS  (66</vt:lpstr>
      <vt:lpstr>NOTE 19 - EMPLOYEE OPTIONS  (67</vt:lpstr>
      <vt:lpstr>NOTE 19 - EMPLOYEE OPTIONS  (68</vt:lpstr>
      <vt:lpstr>NOTE 20 - COMMITMENTS, CONTIN69</vt:lpstr>
      <vt:lpstr>NOTE 20 - COMMITMENTS, CONTIN70</vt:lpstr>
      <vt:lpstr>NOTE 21 - RELATED PARTY TRANS71</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1:51Z</dcterms:created>
  <dcterms:modified xmlns:dcterms="http://purl.org/dc/terms/" xmlns:xsi="http://www.w3.org/2001/XMLSchema-instance" xsi:type="dcterms:W3CDTF">2016-11-14T17:41:51Z</dcterms:modified>
  <dc:title xmlns:dc="http://purl.org/dc/elements/1.1/">Untitled</dc:title>
  <dc:description xmlns:dc="http://purl.org/dc/elements/1.1/"/>
  <dc:subject xmlns:dc="http://purl.org/dc/elements/1.1/"/>
  <cp:keywords/>
  <cp:category/>
</cp:coreProperties>
</file>